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omprehe" sheetId="5" state="visible" r:id="rId5"/>
    <sheet xmlns:r="http://schemas.openxmlformats.org/officeDocument/2006/relationships" name="Condensed Statement Of Cash Flo" sheetId="6" state="visible" r:id="rId6"/>
    <sheet xmlns:r="http://schemas.openxmlformats.org/officeDocument/2006/relationships" name="Operations And Organization" sheetId="7" state="visible" r:id="rId7"/>
    <sheet xmlns:r="http://schemas.openxmlformats.org/officeDocument/2006/relationships" name="Recent Accounting Pronouncement"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ccounts Payable And Accrued Ex" sheetId="12" state="visible" r:id="rId12"/>
    <sheet xmlns:r="http://schemas.openxmlformats.org/officeDocument/2006/relationships" name="Deferred Research And Developme" sheetId="13" state="visible" r:id="rId13"/>
    <sheet xmlns:r="http://schemas.openxmlformats.org/officeDocument/2006/relationships" name="Other Liabilities" sheetId="14" state="visible" r:id="rId14"/>
    <sheet xmlns:r="http://schemas.openxmlformats.org/officeDocument/2006/relationships" name="Net Loss Per Common Sha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Operations And Organization (Po" sheetId="23" state="visible" r:id="rId23"/>
    <sheet xmlns:r="http://schemas.openxmlformats.org/officeDocument/2006/relationships" name="Recent Accounting Pronounceme24" sheetId="24" state="visible" r:id="rId24"/>
    <sheet xmlns:r="http://schemas.openxmlformats.org/officeDocument/2006/relationships" name="Marketable Securities (Tables)" sheetId="25" state="visible" r:id="rId25"/>
    <sheet xmlns:r="http://schemas.openxmlformats.org/officeDocument/2006/relationships" name="Prepaid Expenses And Other Cu26" sheetId="26" state="visible" r:id="rId26"/>
    <sheet xmlns:r="http://schemas.openxmlformats.org/officeDocument/2006/relationships" name="Equipment, Net (Tables)" sheetId="27" state="visible" r:id="rId27"/>
    <sheet xmlns:r="http://schemas.openxmlformats.org/officeDocument/2006/relationships" name="Accounts Payable And Accrued 28" sheetId="28" state="visible" r:id="rId28"/>
    <sheet xmlns:r="http://schemas.openxmlformats.org/officeDocument/2006/relationships" name="Other Liabiliti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Operations And Organization (De" sheetId="36" state="visible" r:id="rId36"/>
    <sheet xmlns:r="http://schemas.openxmlformats.org/officeDocument/2006/relationships" name="Marketable Securities (Narrativ" sheetId="37" state="visible" r:id="rId37"/>
    <sheet xmlns:r="http://schemas.openxmlformats.org/officeDocument/2006/relationships" name="Marketable Securities (Schedule" sheetId="38" state="visible" r:id="rId38"/>
    <sheet xmlns:r="http://schemas.openxmlformats.org/officeDocument/2006/relationships" name="Marketable Securities (Schedu39" sheetId="39" state="visible" r:id="rId39"/>
    <sheet xmlns:r="http://schemas.openxmlformats.org/officeDocument/2006/relationships" name="Prepaid Expenses And Other Cu40" sheetId="40" state="visible" r:id="rId40"/>
    <sheet xmlns:r="http://schemas.openxmlformats.org/officeDocument/2006/relationships" name="Equipment, Net (Details)" sheetId="41" state="visible" r:id="rId41"/>
    <sheet xmlns:r="http://schemas.openxmlformats.org/officeDocument/2006/relationships" name="Accounts Payable And Accrued 42" sheetId="42" state="visible" r:id="rId42"/>
    <sheet xmlns:r="http://schemas.openxmlformats.org/officeDocument/2006/relationships" name="Deferred Research And Develop43" sheetId="43" state="visible" r:id="rId43"/>
    <sheet xmlns:r="http://schemas.openxmlformats.org/officeDocument/2006/relationships" name="Other Liabilities (Narrative) (" sheetId="44" state="visible" r:id="rId44"/>
    <sheet xmlns:r="http://schemas.openxmlformats.org/officeDocument/2006/relationships" name="Other Liabilities (Schedule Of " sheetId="45" state="visible" r:id="rId45"/>
    <sheet xmlns:r="http://schemas.openxmlformats.org/officeDocument/2006/relationships" name="Net Loss Per Common Share (Deta" sheetId="46" state="visible" r:id="rId46"/>
    <sheet xmlns:r="http://schemas.openxmlformats.org/officeDocument/2006/relationships" name="Common Stock (Narrative) (Detai" sheetId="47" state="visible" r:id="rId47"/>
    <sheet xmlns:r="http://schemas.openxmlformats.org/officeDocument/2006/relationships" name="Common Stock (Summary Of Alloca"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Stock-Based Compensation (Sched" sheetId="51" state="visible" r:id="rId51"/>
    <sheet xmlns:r="http://schemas.openxmlformats.org/officeDocument/2006/relationships" name="Stock-Based Compensation (Sum52" sheetId="52" state="visible" r:id="rId52"/>
    <sheet xmlns:r="http://schemas.openxmlformats.org/officeDocument/2006/relationships" name="Stock-Based Compensation (Sum53" sheetId="53" state="visible" r:id="rId53"/>
    <sheet xmlns:r="http://schemas.openxmlformats.org/officeDocument/2006/relationships" name="Stock-Based Compensation (Sum54" sheetId="54" state="visible" r:id="rId54"/>
    <sheet xmlns:r="http://schemas.openxmlformats.org/officeDocument/2006/relationships" name="Warrants (Narrative) (Details)" sheetId="55" state="visible" r:id="rId55"/>
    <sheet xmlns:r="http://schemas.openxmlformats.org/officeDocument/2006/relationships" name="Warrants (Summary Of Changes In" sheetId="56" state="visible" r:id="rId56"/>
    <sheet xmlns:r="http://schemas.openxmlformats.org/officeDocument/2006/relationships" name="Warrants (Schedule Of Fair Valu" sheetId="57" state="visible" r:id="rId57"/>
    <sheet xmlns:r="http://schemas.openxmlformats.org/officeDocument/2006/relationships" name="Warrants (Summary Of Shares Ind" sheetId="58" state="visible" r:id="rId58"/>
    <sheet xmlns:r="http://schemas.openxmlformats.org/officeDocument/2006/relationships" name="Warrants (Schedule Of Assumptio" sheetId="59" state="visible" r:id="rId59"/>
    <sheet xmlns:r="http://schemas.openxmlformats.org/officeDocument/2006/relationships" name="Warrants (Schedule Of Unrealize" sheetId="60" state="visible" r:id="rId60"/>
    <sheet xmlns:r="http://schemas.openxmlformats.org/officeDocument/2006/relationships" name="Income Taxes (Narrative) (Detai" sheetId="61" state="visible" r:id="rId61"/>
    <sheet xmlns:r="http://schemas.openxmlformats.org/officeDocument/2006/relationships" name="Income Taxes (Schedule Of Defer"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Fair Value Measurements (Schedu" sheetId="65" state="visible" r:id="rId65"/>
    <sheet xmlns:r="http://schemas.openxmlformats.org/officeDocument/2006/relationships" name="Fair Value Measurements (Reconc"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Entity Registrant Name</t>
  </si>
  <si>
    <t>REXAHN PHARMACEUTICALS, INC.</t>
  </si>
  <si>
    <t>Entity Central Index Key</t>
  </si>
  <si>
    <t>Current Fiscal Year End Date</t>
  </si>
  <si>
    <t>--12-31</t>
  </si>
  <si>
    <t>Entity Filer Category</t>
  </si>
  <si>
    <t>Accelerated Filer</t>
  </si>
  <si>
    <t>Document Fiscal Year Focus</t>
  </si>
  <si>
    <t>Document Fiscal Period Focus</t>
  </si>
  <si>
    <t>Q3</t>
  </si>
  <si>
    <t>Trading Symbol</t>
  </si>
  <si>
    <t>rnn</t>
  </si>
  <si>
    <t>Entity Common Stock, Shares Outstanding</t>
  </si>
  <si>
    <t>Condensed Balance Sheet - USD ($)</t>
  </si>
  <si>
    <t>Dec. 31, 2016</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4)</t>
  </si>
  <si>
    <t xml:space="preserve"> </t>
  </si>
  <si>
    <t>Stockholders' Equity:</t>
  </si>
  <si>
    <t>Preferred stock, par value $0.0001, 10,000,000 authorized shares, none issued and outstanding</t>
  </si>
  <si>
    <t>Common stock, par value $0.0001, 50,000,000 authorized shares, 28,459,805 and 23,736,878 issued and outstanding</t>
  </si>
  <si>
    <t>Additional paid-in capital</t>
  </si>
  <si>
    <t>Accumulated other comprehensive loss</t>
  </si>
  <si>
    <t>Accumulated deficit</t>
  </si>
  <si>
    <t>Total Stockholders' Equity</t>
  </si>
  <si>
    <t>Total Liabilities and Stockholders' Equity</t>
  </si>
  <si>
    <t>Condensed Balance Sheet (Parenthetical) - $ / shares</t>
  </si>
  <si>
    <t>Condens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3 Months Ended</t>
  </si>
  <si>
    <t>Sep. 30, 2016</t>
  </si>
  <si>
    <t>Condensed Statement Of Operations [Abstract]</t>
  </si>
  <si>
    <t>Revenues:</t>
  </si>
  <si>
    <t>Expenses:</t>
  </si>
  <si>
    <t>General and administrative</t>
  </si>
  <si>
    <t>Research and development</t>
  </si>
  <si>
    <t>Total Expenses</t>
  </si>
  <si>
    <t>Loss from Operations</t>
  </si>
  <si>
    <t>Other Income (Expense)</t>
  </si>
  <si>
    <t>Interest income</t>
  </si>
  <si>
    <t>Unrealized gain (loss) on fair value of warrants</t>
  </si>
  <si>
    <t>Financing expense</t>
  </si>
  <si>
    <t>Total Other Income (Expense)</t>
  </si>
  <si>
    <t>Net Loss Before Provision for Income Taxes</t>
  </si>
  <si>
    <t>Provision for income taxes</t>
  </si>
  <si>
    <t>Net Loss</t>
  </si>
  <si>
    <t>Net loss per share, basic and diluted</t>
  </si>
  <si>
    <t>Weighted average number of shares outstanding, basic and diluted</t>
  </si>
  <si>
    <t>Condensed Statement Of Comprehensive Loss - USD ($)</t>
  </si>
  <si>
    <t>Condensed Statement Of Comprehensive Loss [Abstract]</t>
  </si>
  <si>
    <t>Unrealized gain (loss) on available-for-sale securities</t>
  </si>
  <si>
    <t>Comprehensive Loss</t>
  </si>
  <si>
    <t>Condensed Statement Of Cash Flows - USD ($)</t>
  </si>
  <si>
    <t>Cash Flows from Operating Activities:</t>
  </si>
  <si>
    <t>Net loss</t>
  </si>
  <si>
    <t>Adjustments to reconcile net loss to net cash used in operating activities:</t>
  </si>
  <si>
    <t>Compensatory stock</t>
  </si>
  <si>
    <t>Depreciation and amortization</t>
  </si>
  <si>
    <t>Amortization of premiums and discounts on marketable securities, net</t>
  </si>
  <si>
    <t>Stock-based compensation</t>
  </si>
  <si>
    <t>Amortization of deferred research and development arrangements</t>
  </si>
  <si>
    <t>Unrealized loss (gain) on fair value of warrants</t>
  </si>
  <si>
    <t>Amortization of deferred lease incentive</t>
  </si>
  <si>
    <t>Deferred lease expenses</t>
  </si>
  <si>
    <t>Changes in assets and liabilities:</t>
  </si>
  <si>
    <t>Prepaid expenses and other assets</t>
  </si>
  <si>
    <t>Net Cash Used in Operating Activities</t>
  </si>
  <si>
    <t>Cash Flows from Investing Activities:</t>
  </si>
  <si>
    <t>Purchase of equipment</t>
  </si>
  <si>
    <t>Purchase of marketable securities</t>
  </si>
  <si>
    <t>Redemption of marketable securities</t>
  </si>
  <si>
    <t>Net Cash Used in Investing Activities</t>
  </si>
  <si>
    <t>Cash Flows from Financing Activities:</t>
  </si>
  <si>
    <t>Issuance of common stock and units, net of issuance costs</t>
  </si>
  <si>
    <t>Proceeds from exercise of stock warrants</t>
  </si>
  <si>
    <t>Proceeds from exercise of stock options</t>
  </si>
  <si>
    <t>Net Cash Provided by Financing Activities</t>
  </si>
  <si>
    <t>Net De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Operations And Organization</t>
  </si>
  <si>
    <t>Operations And Organization [Abstract]</t>
  </si>
  <si>
    <t xml:space="preserve">1. Operations and Organization
Operations
Rexahn Pharmaceuticals, Inc. (the “Company”), a Delaware corporation, is a biopharmaceutical company whose principal operations are the discovery, development and commercialization of innovative treatments for cancer. The Company had an accumulated deficit of $ 13 6,726,2 49 at September 30, 2017 and anticipates incurring losses through fiscal year 2017 and beyond. The Company has not yet generated commercial revenues and has funded its operating losses to date through the sale of shares of its common stock and warrants to purchase shares of its common stock, convertible debt,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the Company’s general and administrative affairs.
﻿
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September 30, 2017 and December 31, 2016 and of the results of operations and comprehensive loss for the three and nine months ended September 30, 2017 and 2016 and cash flows for the nine months ended September 30, 2017 and 2016 have been included. Operating results for the three and nine months ended September 30, 2017 are not necessarily indicative of results that may be expected for any other interim period or the full fiscal year ending December 31, 2017. The accompanying unaudited condensed financial statements should be read in conjunction with the audited financial statements and notes thereto included in the Company’s Annual Report on Form 10-K for the year ended December 31, 2016 (the “2016 Form 10-K”). Information included in the condensed balance sheet as of December 31, 2016 has been derived from the Company’s audited financial statements for the year ended December 31, 2016 included in the 2016 Form 10-K.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
﻿
﻿ </t>
  </si>
  <si>
    <t>Recent Accounting Pronouncements Affecting the Company</t>
  </si>
  <si>
    <t>Recent Accounting Pronouncements Affecting the Company [Abstract]</t>
  </si>
  <si>
    <t xml:space="preserve">2. Recent Accounting Pronouncements Affecting the Company
Revenue from Contracts with Customers
﻿
In May 2014, the Financial Accounting Standards Board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The Company expects to adopt this standard for the annual reporting period beginning January 1, 2018. As the Company currently does not have revenue contracts, the Company does not expect the adoption of this standard to have a material impact on the operating results of the Company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Compensation-Stock Compensation
﻿
In March 2016, the FASB issued ASU 2016-09, “Compensation-Stock Compensation: Improvements to Employee Share Based Payment Accounting,” which includes multiple provisions intended to simplify various aspects of accounting for share-based payments. The guidance is effective for reporting periods beginning after December 15, 2016, with early adoption permitted. The Company adopted this guidance for the three months ended March 31, 2017. This pronouncement did not have a material impact on the financial statements.
﻿
﻿ </t>
  </si>
  <si>
    <t>Marketable Securities</t>
  </si>
  <si>
    <t>Marketable Securities [Abstract]</t>
  </si>
  <si>
    <t xml:space="preserve">﻿
3 . Marketable Securities
﻿
Marketable securities are considered “available-for-sale” in accordance with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
The following table shows the Company’s marketable securities’ adjusted cost, gross unrealized gains and losses, and fair value by significant investment category as of September 30, 2017 and December 31, 2016:
﻿
﻿
﻿
September 30, 2017
﻿
Cost
Gross Unrealized
Gross Unrealized
Fair
﻿
Basis
Gains
Losses
Value
﻿ Commercial Paper
$ 3,230,566
$
-
$ (1,983)
$ 3,228,583
﻿ Corporate Bonds
11,760,745
142
(12,124)
11,748,763
﻿ Total Marketable Securities
$ 14,991,311
$ 142
$ (14,107)
$ 14,977,346
﻿
﻿
December 31, 2016
﻿
Cost
Gross Unrealized
Gross Unrealized
Fair
﻿
Basis
Gains
Losses
Value
﻿ Certificates of Deposit
$ 720,000
$ 197
$
-
$ 720,197
﻿ Commercial Paper
3,987,424
-
(1,684)
3,985,740
﻿ Corporate Bonds
4,035,805
-
(4,635)
4,031,170
﻿ Total Marketable Securities
$ 8,743,229
$ 197
$ (6,319)
$ 8,737,107
﻿
The Company typically invests in highly-rated securities, with the primary objective of minimizing the potential risk of principal loss. As of September 30, 2017, the Company had three investments of commercial paper with an aggregate fair value of $ 3,228,583 and unrealized losses of $ 1,983 , and 1 1 corporate bonds with an aggregate fair value of $ 11,249,968 and unrealized losses of $ 1 2,124 all of which have been unrealized losses for less than 12 months. The Company does not intend to sell its marketable securities in an unrealized loss position. Based upon these securities’ fair value relative to the cost, high ratings, and volatility of fair value, the Company considers the declines in market value of its marketable securities to be temporary in nature, does not consider any of its investments other-than-temporarily impaired, and anticipates that it will recover the entire amortized cost basis.
﻿
The amortized cost basis and fair value of marketable securities by contractual maturity are:
﻿
﻿
﻿ Maturity
Cost Basis
Fair Value
﻿ Less than 1 year
$ 11,963,973
$ 11,955,906
﻿ 1 to 5 years
3,027,338
3,021,440
﻿ Total Marketable Securities
$ 14,991,311
$ 14,977,346
﻿ </t>
  </si>
  <si>
    <t>Prepaid Expenses And Other Current Assets</t>
  </si>
  <si>
    <t>Prepaid Expenses And Other Current Assets [Abstract]</t>
  </si>
  <si>
    <t xml:space="preserve">4 . Prepaid Expenses and Other Current Assets
﻿
﻿
﻿
﻿
September 30,
December 31,
﻿
2017
2016
﻿
﻿ Deposits on contracts
$ 611,550
$ 179,476
﻿ Prepaid expenses and other current assets
666,054
429,041
﻿
﻿
$ 1,277,604
$ 608,517
Deposits on contracts consist of deposits on research and development contracts for services that had not been incurred as of the balance sheet date. Prepaid expenses and o ther assets include prepaid general and administrative expense s, such as insurance, rent , investor relations fees and compensatory stock issued for services not yet incurred as of the balance sheet date. </t>
  </si>
  <si>
    <t>Equipment, Net [Abstract]</t>
  </si>
  <si>
    <t>5. Equipment, Net
﻿
﻿
﻿
﻿
September 30,
December 31,
﻿
2017
2016
﻿
﻿ Furniture and fixtures
$ 78,794
$ 78,794
﻿ Office and computer equipment
121,817
113,932
﻿ Lab equipment
445,134
431,650
﻿ Leasehold improvements
133,762
133,762
﻿
﻿ Total equipment
779,507
758,138
﻿ Less: Accumulated depreciation and amortization
(700,451)
(669,488)
﻿
﻿ Net carrying amount
$ 79,056
$ 88,650</t>
  </si>
  <si>
    <t>Accounts Payable And Accrued Expenses</t>
  </si>
  <si>
    <t>Accounts Payable And Accrued Expenses [Abstract]</t>
  </si>
  <si>
    <t xml:space="preserve">6. Accounts Payable and Accrued Expenses
﻿
﻿
﻿
﻿
﻿
September 30,
December 31,
﻿
2017
2016
﻿
﻿ Trade payables
$ 462,602
$ 430,013
﻿ Accrued expenses
142,270
141,190
﻿ Accrued research and development contract costs
1,163,545
499,889
﻿ Payroll liabilities
570,360
811,408
﻿
﻿
$ 2,338,777
$ 1,882,500
﻿ </t>
  </si>
  <si>
    <t>Deferred Research And Development Arrangement</t>
  </si>
  <si>
    <t>Deferred Research And Development Arrangement [Abstract]</t>
  </si>
  <si>
    <t xml:space="preserve">7 . Deferred Resea rch and Development Arrangement
Rexgene Biotech Co., Ltd.
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 1, 500,000 in 2003. The agreement terminates at the later of 20 years or the term of the patent. The amortization reduces research and development expenses for the periods presented.
The Company is using 20 years as its basis for recognition and accordingly , research and devel opment expenses were reduc ed by $18,750 for each of the three month periods ended September 30, 2017 and 2016 and $56,250 fo r each of the nine month periods ended September 30, 2017 and 2016. The remaining $ 393,75 0 and $ 450,000 to be amortized at September 30, 2017 and December 31, 2016, respectively, is reflected as a deferred resea rch and development arrangement on the balance sheet. The payment from Rexgene is being used in the cooperative funding of the costs of development of Archexin. Royalties of 3 % of net sales of licensed products will become payable by Rexgene to the Company on a quarterly basis once commercial sales of Archexin begin in Asia. The product is still under development and commercial sales in Asia are not expec ted to begin until at least 2018 .
﻿ </t>
  </si>
  <si>
    <t>Other Liabilities [Abstract]</t>
  </si>
  <si>
    <t>8 . Other Liabilities
﻿
Deferred Lease Incentive
﻿
In accordance with the Company’s office lease agreement, as amended and further discussed in Note 14, the Company has been granted leasehold improvement allowances from the lessor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term of the office lease.
The following table sets forth the cumulative deferred lease incentive:
﻿
﻿
﻿
﻿
September 30,
December 31,
﻿
2017
2016
﻿
﻿ Deferred lease incentive
$ 154,660
$ 154,660
﻿ Less accumulated amortization
(132,884)
(123,551)
﻿
﻿ Balance
$ 21,776
$ 31,109
Deferred Office Lease Expense
The lease agreement , as amended, provided for an initial annual base rent with annual increases over the lease term. The Company recognizes rental expense on a straight-line basis over the term of the lease, which resulted in a deferred rent liability of $39,781 and $48,095 as of September 30, 2017 and December 31, 2016, respectively.</t>
  </si>
  <si>
    <t>Net Loss Per Common Share</t>
  </si>
  <si>
    <t>Net Loss Per Common Share [Abstract]</t>
  </si>
  <si>
    <t>9 .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September 30, 2017 and December 31, 2016, there were stock options, restricted stock units and warrants to acquire, in the aggregate, 7, 166,209 and 7 ,142,728 shares of the Company’s common stock, respectively, that are potentially dilutive. However, diluted loss per share is the same as basic loss per share for all periods presented because the inclusion of common share equi valents would be anti-dilutive.</t>
  </si>
  <si>
    <t>Common Stock</t>
  </si>
  <si>
    <t>Common Stock [Abstract]</t>
  </si>
  <si>
    <t>10. Common Stock
The following transactions occurred during the nine months ended September 30, 2017 :
Reverse Stock Split
On May 5, 2017 the Company effected a one- for- ten reverse stock split of the outstanding shares of the Company’s common stock, together with a corresponding proportional reduction in the number of authorized shares of the Company’s capital stock. Each ten shares of the Company’s common stock, par value $0.0001 per share, issued and outstanding at the effective time of the reverse stock split were reclassified and combined into one share of common stock par value $0.0001 per share. The number of shares of common stock and preferred stock the Company is authorized to issue was reduced to 50 million and 10 million, respectively. All share and per share amounts of common stock, stock options, stock warrants and restricted stock units have been restated for all periods to give retroactive effect to the reverse stock split. Accordingly, an amount equal to the par value of the decreased shares resulting from the reverse stock split was reclassified from “Common stock” to “Additional paid-in capital.”
﻿
Warrant Exercises
During the nine months ended September 30, 2017 , warrant holders exercised warrants to purchase shares of the Company’s common stock for cash of $ 5,354,093 and the Company issued 1,652,623 shares.
﻿
Stock Option Exercises
During the nine months ended September 30, 2017 , a stock option holder exercised options to purchase shares of the Company’s common stock for cash of $ 77,500 and the Company issued 25,000 shares.
﻿
Compensatory Shares
During the nine months ended September 30, 2017 , the Company issued 15,000 shares to a privately held investor relations firm in exchange for investor relations services. The aggregate market value of the stock issued was $ 31,200 .
Registered Direct Offering
On June 12, 2017 the Company closed a registered direct public offering of 3,030,304 shares of common stock and warrants to purchase up to 1,515,152 shares of common stock. The common stock and warrants were sold in units, consisting of a share of common stock and a warrant to purchase 0.5 shares of common stock, at a price of $3.30 per unit, with an exercise price for the warrants of $4.00 per share . The total gross proceeds of the offering were $10,000,003 . The warrants issued will become exercisable beginning six months after the closing date, and will remain exercisable until the five-year anniversary of the initial exercise date, and were recorded as liabilities at fair value.
A summary of the allocation of the proceeds of the offering is shown below:
﻿
﻿
﻿
﻿ Gross Proceeds:
$ 10,000,003
﻿
﻿ Allocated to warrant liabilities
3,673,168
﻿ Allocated to common stock and additional paid-in capital
6,326,835
﻿
﻿ Total allocated gross proceeds:
$ 10,000,003
The Company also issued warrants to purchase up to an aggregate 181,818 shares of common stock to the placement agent in the offering. The closing costs for the offering of $1,193,052 inc luded $434,320 for the pl acement agent warrants and $758,732 for placement agent and other fees. Based on the estimated fair value of the stock and warrants in the units, the Company allocated $333,050 to financing expense for the warrants and $860,002 as stock issuance costs.</t>
  </si>
  <si>
    <t>Stock-Based Compensation</t>
  </si>
  <si>
    <t>Stock-Based Compensation [Abstract]</t>
  </si>
  <si>
    <t>11. Stock-Based Compensation
As of September 30, 2017, the Company had 1 ,830,443 options to purchase common stock and 47,300 restricted stock units (“RSUs”) outstanding.
At the Company’s Annual Meeting of Shareholders held on June 10, 2013, the Company’s shareholders voted to approve the Rexahn Pharmaceuticals, Inc. 2013 Stock Option Plan (the “2013 Plan”). Under the 2013 Plan, the Company grants equity awards to key employees, directors and consultants of the Company. The Company initially reserved 1,700,000 shares of common stock for issuance pursuant to the 2013 Plan, and on April 11, 2017, the Company’s shareholders approved an increase of 1,700,000 shares of common stock reserved for issuance pursuant to the 2013 Plan. As of September 30, 2017, there were 1 ,483,443 options and 47,300 RSUs outstanding under the 2013 Plan, and 1, 868,507 shares were available for issuance.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September 30, 2017, there were 335,000 options outstanding under the 2003 Plan.
In March 2016, the Company granted to a third party an option to purchase up to 12,000 shares of the Company’s common stock. These were the only Company stock options outstanding as of September 30, 2017, that were not issued pursuant to the 2013 Plan or the 2003 Plan.
Accounting for Awards
Stock-based compensation expense is the estimated fair value of options and RSUs granted amortized on a straight-line basis over the requisite vesting service period for the entire portion of the award. Total stock-based compensation recognized by the Company for the three and nine months ended September 30, 2017 and 2016 is as follows:
﻿
﻿
﻿
For the Three Months Ended September 30,
For the Nine Months Ended September 30,
﻿
2017
2016
2017
2016
﻿ Statement of operations line item:
﻿ General and administrative
$ 184,914
$ 232,951
$ 580,812
$ 673,064
﻿ Research and development
42,700
136,451
209,194
390,525
﻿
﻿ Total
$ 227,614
$ 369,402
$ 790,006
$ 1,063,589
No income tax benefit has been recognized in the statement of operations for stock-based compensation arrangements as the Company has provided for a 100 % valuation allowance on its deferred tax assets.
Summary of Stock Option Transactions
There were 48 3,260 stock options granted at exercise prices ranging from $1. 84 to $6. 18 with an aggregate fair value of $738,937 during the nine months ended September 30, 2017. There were 5 87,637 stock options granted at exercise prices ranging from $2. 60 to $3. 70 with an aggregate fair value of $ 1,150,513 during the nine months ended September 30, 2016.
The majority of the option grants to employees vest over a four -year period from the grant date. The vesting period is either (i) 30% , 30% and 40% on the first , second and third anniversaries of the grant date, respectively, or (ii) 25% each on the first four anniversaries of the grant date. With the exception of the options granted in March 2016, which have a three -year term, options generally expire ten years from the date of grant. For the majority of grants to non-employee consultants of the Company, the vesting period is between one and three years, subject to the fulfillment of certain conditions in the individual stock agreements, or 100% upon the occurrence of certain events specified in the individual stock agreements.
The fair value of options at the date of grant was estimated using the Black-Scholes option pricing model. The Company took into consideration guidance under ASC 718, “Compensation-Stock Compensation” and Staff Accounting Bulletin No. 107 (“SAB 107”) when reviewing and updating assumptions. The expected volatility is based upon historical volatility of the Company’s stock. The expected term is based upon the simplified method as allowed under SAB 107.
﻿
The assumptions made in calculating the fair values of options are as follows:
﻿
﻿
﻿
﻿
Nine Months Ended September 30,
﻿
2017
2016
﻿ Black-Scholes assumptions
﻿ Expected dividend yield 0
% 0
%
﻿ Expected volatility 69-79
% 31-75
%
﻿ Risk free interest rate
1.8 -2.0
%
0.8 - 1.4
%
﻿ Expected term (in years)
5.5 -6 years
2 -6 years
A summary of stock option activity for the nine months ended September 30, 2017 is as follows:
﻿
﻿
﻿
﻿
Number of Options
Weighted Average Exercise Price
Weighted Average Remaining Contractual Term
Aggregate Intrinsic Value
﻿ Outstanding, January 1, 2017 1,690,037
$ 6.20
7.3 years
$
-
﻿ Granted 483,260
$ 2.37
﻿ Exercised (25,000)
$ 3.10
﻿ Expired (15,000)
$ 16.07
﻿ Cancelled (302,854)
$ 5.00
﻿
﻿ Outstanding, September 30, 2017 1,830,443
$ 5.35
7.4 years
$ 194,644
﻿ Exercisable, September 30, 2017 1,068,630
$ 6.60
6.3 years
$
-
﻿
﻿
The total intrinsic value of options exercised was $97,872 for the nine months ended September 30, 2017. There were no stock options exercised during the three months ended September 30, 2017 or the three and nine months ended September 30, 2016. The weighted average fair value of the options granted was $1.53 and $ 1.96 for the nine months ended September 30, 2017 and 2016, respectively.
A summary of the Company’s unvested options as of September 30, 2017 and changes during the nine months ended September 30, 2017 is presented below:
﻿
﻿
﻿
﻿
2017
﻿
Number of Options
Weighted Average Fair Value at Grant Date
﻿ Unvested at January 1, 2017 897,123
$ 3.21
﻿ Granted 483,260
$ 1.53
﻿ Vested (458,968)
$ 3.12
﻿ Cancelled (159,602)
$ 2.27
﻿
﻿ Unvested at September 30, 2017 761,813
$ 2.41
As of September 30, 2017 there was $ 1,487,756 of total unrecognized compensation cost related to unvested stock options, which is expected to be recognized over a weighted average vesting period of 2. 6 years.
Summary of Restricted Stock Unit Transactions
The Company began granting RSUs to employees in 2017. There were 62,300 RSUs granted with an aggregate fair value of $114,632 during the nine months ended September 30, 2017. The fair value of an RSU award is the closing price of the Company’s common stock on the date of grant.
A summary of RSU activity for the nine months ended September 30, 2017 is as follows:
﻿
﻿
﻿
Number of RSUs
Weighted Average Grant Date Fair Value
﻿ Outstanding, January 1, 2017
-
$
-
﻿ Granted 62,300
$ 1.84
﻿ Vested and Released
-
$
-
﻿ Cancelled (15,000)
$ 1.84
﻿
﻿ Outstanding, September 30, 2017 47,300
$ 1.84
As of September 30, 2017, there was $ 72,824 of total unrecognized compensation cost related to unvested RSUs which is expected to be recognized over a weighted average vesting period of 3. 4 years.</t>
  </si>
  <si>
    <t>Warrants</t>
  </si>
  <si>
    <t>Warrants [Abstract]</t>
  </si>
  <si>
    <t xml:space="preserve">12. Warrants
As of September 30, 2017 , warrants to pu rchase up to 5,288,466 share s were outstanding, having exercise prices ranging from $ 3.00 to $ 12. 80 and expiration dates ranging from December 4, 2017 to December 12, 20 22 .
﻿
﻿
﻿
﻿
2017
2016
﻿
Number of warrants
Weighted average exercise price
Number of warrants
Weighted average exercise price
﻿ Balance, January 1 5,452,691
$ 4.92
2,649,199
$ 7.97
﻿ Issued during the period 1,696,970
$ 4.01
3,194,000
$ 3.47
﻿ Exercised during the period (1,861,195)
$ 3.51
-
$
-
﻿ Expired during the period
-
$
- (390,508)
$ 13.72
﻿
﻿ Balance, September 30 5,288,466
$ 5.13
5,452,691
$ 4.92
At September 30, 2017 the weighted average remaining contractual life of the outstanding warrants was 3. 8 years.
﻿
The warrants issued to investors in the December 2012, November 2015, March 2016 and September 2016 offerings contain a provision for net cash settlement in the event of a fundamental transaction (contractually defined to include a merger, sale of substantially all assets, tender offer or share exchange). Pursuant to the November 2015, March 2016, and September 2016 warrants, if fundamental transaction occurs, then the warrant holder has the option to receive cash, equal to the fair value of the remaining unexercised portion of the warrant. The option is available to holders of the December 2012 warrants only if the consideration issued in the fundamental transaction consists of cash or stock in a non-public company. Due to these contingent redemption provisions, the warrants require liability classification in accordance with ASC 480, “Distinguishing Liabilities from Equity,” and are recorded at fair value. The June 2017 warrants contain a provision that allows the holder to opt for cash settlement in a fundamental transaction that was approved by, or required to be approved by, the board of directors of the Company. All of the Company’s outstanding warrants provide the holder the option as to the type of consideration received if the holders of common stock receive an option as to their consideration. In addition, all of the Company’s outstanding warrant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 warrants require liability classification.
﻿
ASC 820 , “Fair Value Measurements and Disclosures,” provides requirements for disclosure of liabilities that are measured at fair value on a recurring basis in periods subsequent to the initial recognition. Fair values for warrants we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The following table summarizes the fair value of the warrants as of the respective balance sheet dates:
﻿
﻿
﻿
﻿
Fair Value as of:
﻿ Warrant Issuance:
September 30, 2017
December 31, 2016
﻿ December 2012 Investor Warrants
$ 10
$ 49
﻿ July 2013 Investor Warrants
57,422
2,060
﻿ October 2013 Investor Warrants
106,316
3,708
﻿ January 2014 Investor Warrants
125,862
714
﻿ November 2015 Investor Warrants
1,564,850
260,500
﻿ November 2015 Placement Agent Warrants
3,882
13,542
﻿ March 2016 Investor Warrants
862,700
358,945
﻿ March 2016 Placement Agent Warrants
-
21,320
﻿ September 2016 Investor Warrants
1,289,457
854,640
﻿ September 2016 Placement Agent Warrants
-
57,888
﻿ June 2017 Investor Warrants
2,395,683
-
﻿ June 2017 Placement Agent Warrants
269,909
-
﻿ Total:
$ 6,676,091
$ 1,573,366
The following table summarizes the number of shares indexed to the warrants as of the respective balance sheet dates:
﻿
﻿
﻿
﻿
Number of Shares indexed as of:
﻿ Warrant Issuance
September 30, 2017
December 31, 2016
﻿ December 2012 Investor Warrants
17,430
17,430
﻿ July 2013 Investor Warrants
200,000
200,000
﻿ October 2013 Investor Warrants
231,732
231,732
﻿ January 2014 Investor Warrants
476,193
476,193
﻿ November 2015 Investor Warrants
1,250,001
1,250,001
﻿ November 2015 Placement Agent Warrants
3,334
83,335
﻿ March 2016 Investor Warrants
607,806
1,171,875
﻿ March 2016 Placement Agent Warrants
- 78,125
﻿ September 2016 Investor Warrants
805,000
1,800,000
﻿ September 2016 Placement Agent Warrants
- 144,000
﻿ June 2017 Investor Warrants
1,515,152
-
﻿ June 2017 Placement Agent Warrants
181,818
-
﻿ Total:
5,288,466
5,452,691
The assumptions used in calculating the fair values of the warrants are as follows:
﻿
﻿
﻿
﻿
September 30, 2017
December 31, 2016
﻿ Trading market prices
$ 2.42
$ 1.40
﻿ Estimated future volatility
104
%
104
%
﻿ Dividend
-
-
﻿ Estimated future risk-free rate
1.06 -2.25
%
1.06 -2.44
%
﻿ Equivalent volatility
56-109
%
51-60
%
﻿ Equivalent risk-free rate
0.72 -1.52
%
0.59 -1.25
%
﻿
﻿
﻿
Changes in the fair value of the warrant liabili ties, carried at fair value, reported as “unrealized gain (loss) on fair value of warrants” in the statement of operations:
﻿
﻿
﻿
﻿
For the Three Months Ended September 30,
For the Nine Months Ended September 30,
﻿
2017
2016
2017
2016
﻿ Expired Warrants
$
-
$
-
$
-
$ 2,590
﻿ December 2012 Investor Warrants
7,306
2,212
39
9,490
﻿ July 2013 Investor Warrants
125,686
22,040
(55,362)
115,940
﻿ October 2013 Investor Warrants
135,683
30,264
(102,608)
159,871
﻿ January 2014 Investor Warrants
177,900
12,190
(125,148)
129,905
﻿ November 2015 Investor Warrants
797,688
409,125
(1,304,350)
1,613,750
﻿ November 2015 Placement Agent Warrants
1,691
24,683
(366,694)
104,842
﻿ March 2016 Investor Warrants
356,472
425,625
(2,873,309)
1,677,891
﻿ March 2016 Placement Agent Warrants
-
26,283
(351,899)
112,188
﻿ September 2016 Investor Warrants
506,353
12,780
(4,807,246)
12,780
﻿ September 2016 Placement Agent Warrants
-
2,435
(503,150)
2,435
﻿ June 2017 Investor Warrants
894,076
-
1,277,485
-
﻿ June 2017 Placement Agent Warrants
117,645
-
164,411
-
﻿ Total:
$ 3,120,500
$ 967,637
$ (9,047,831)
$ 3,941,682
﻿ </t>
  </si>
  <si>
    <t>Income Taxes</t>
  </si>
  <si>
    <t>Income Taxes [Abstract]</t>
  </si>
  <si>
    <t xml:space="preserve">13 . Income Taxes
No provision for federal and state inc ome taxes was required for the three and nine months ended September 30, 2017 and 2016 due to the Company’s operating losses and increased deferred tax asset valuation allowance. At September 30, 2017 and December 31 , 2016, the Company had unused net operating loss carry-forwards of approxim ately $ 123,5 15,000 a nd $ 111,605 ,000 respectively, which expire at various dates through 203 7 . Some of this amount may be subject to annual limitations under certain provisions of the Internal Revenue Code related to “changes in ownership.”
As of September 30, 2017 and December 31, 2016 , the deferred tax assets related to the aforementioned carry-forwards have been fully offset by valuation allowances, because significant utilization of such amounts is not presently expected in the foreseeable future.
Deferred tax assets and valuation allowances consist of:
﻿
﻿
﻿
﻿
September 30,
December 31,
﻿
2017
2016
﻿
﻿ Net Operating Loss Carryforwards
$ 48,171,000
$ 43,526,000
﻿ Stock Compensation Expense
1,947,000
1,968,000
﻿ Book tax differences on assets and liabilities
425,000
547,000
﻿ Valuation Allowance
(50,543,000)
(46,041,000)
﻿
﻿ Net Deferred Tax Assets
$
-
$
-
The Company files income tax returns in the U.S. federal and Maryland state jurisdictions. Tax years for fis cal 2014 through 2016 are open and potentially subject to examination by the federal and Maryland state taxing authorities. </t>
  </si>
  <si>
    <t>Commitments And Contingencies</t>
  </si>
  <si>
    <t>Commitments And Contingencies [Abstract]</t>
  </si>
  <si>
    <t>14 . Commitments and Contingencies
a) The Company has contracted with various vendors for services, with t erms that require payments over the terms of the agreements, usually ranging from two to 36 months. The costs to be incurred are estimated and are subject to revision. As of September 30, 2017, the total estimated cost to complete these agreements was approximately $ 10,75 0,000 . All of these agreements may be terminated by either party upon appropriate notice as stipulated in the respective agreements.
b ) On June 22, 2009, the Company entered into a License Agreement with Korea Research Institute of Chemical Technology (“KRICT”) to acquire the rights to all inte llectual property related to quinoxaline-p iperazine derivatives that were synthesized under a Joint Research Agreement. The initial license fee was $ 100,000 , all of which was paid as of December 31, 2009. The agreement with KRICT calls for a one-time milestone payment of $ 1,000,000 within 30 days after the first achievement of marketing approval of the first commercial product arising out of or in connection with the use of KRICT’s intellectual property . As of September 30, 2017 , the milestone has not occurred.
c ) Office Space Lease
On June 5, 2009, the Company entered into a commercial lease agreement for 5,466 square feet of office space in Rockville, Maryland. The lease was amended on June 7, 2013 to extend the term until June 30, 2019.
On July 26, 2014 the lease was amended to a dd 1,727 squ are feet of office space for a term beginning on September 1, 2014 and ending on August 31, 2015, which was subsequently renewed through June 30, 2019. Under the lease agreement, the Company pays its allocable portion of real estate taxes and common area operating charges.
Rent paid under the Company’s lease during the three months ended September 30, 2017 and 2016 was $ 52,172 and $51 ,823 , respectively, and rent paid during the nine months ended September 30, 2017 and 2016 was $1 53,968 and 154,426 , respectively.
Laboratory Lease
On April 20, 2015, the Company signed a five -year lease agreement for 2,552 square feet of laboratory space commencing on July 1, 2015 and ending on June 30, 2020. Under the lease agreement, the Company pays its allocable portion of real estate taxes and common area operating charges. Rent paid under this lease during the three months ended September 30, 2017 and 2016 was $ 16,244 and $ 15,771 , respectively , and rent paid during the nine months ended September 30, 2017 and 2016 was $47,787 a nd $ 46,395 , respectively .
Future rental payments over the next five years for all leases are as follows:
﻿
﻿
﻿ For the remaining three months ending December 31:
2017
$ 68,943
﻿ For the year ending December 31:
2018
279,274
﻿
2019
176,080
﻿
2020
34,468
﻿
﻿
Total
$ 558,765
﻿
﻿
d ) The Company has established a 401(k) plan for its employees. The Company has elected to match 100% of the first 3% of an employee’s compensation plus 50% of an additional 2% of the employee’s deferral . Expense related to this matching contribution aggregated to $ 31,453 and $ 29,114 for the three months ended September 30 , 2 017 and 2016, respectively, and $ 102,536 and $92,203 for the nine months ended September 30, 2017 and 2016, respectively.
e ) 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September 30, 2017, no development milestones have occurred.
f) In October 2013, the Company signed an exclusive license agreement with the Ohio State Innovation Foundation, for a novel oligonucleotide drug delivery platform, Lipid-Coated Albumin Nanoparticle. The agreement requires the Company to make payments to the Ohio State Innovation Foundation if any products from the licensed delivery platform achieve development milestones. As of September 30, 2017, no development milestones have occurred.</t>
  </si>
  <si>
    <t>Fair Value Measurements</t>
  </si>
  <si>
    <t>Fair Value Measurements [Abstract]</t>
  </si>
  <si>
    <t xml:space="preserve">1 5 .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and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September 30, 2017 and December 31, 2016.
de
﻿
﻿
﻿ Fair Value Measurements at September 30, 2017
﻿
Total
Level 1
Level 2
Level 3
﻿ Assets:
﻿ Commercial Paper
3,228,583
-
3,228,583
-
﻿ Corporate Bonds
11,748,763
-
11,748,763
-
﻿ Total Assets:
$ 14,977,346
$
-
$ 14,977,346
$
-
﻿
﻿ Liabilities:
﻿ Warrant Liabilities
$ 6,676,091
$
-
$
-
$ 6,676,091
﻿
﻿
﻿
﻿ Fair Value Measurements at December 31, 2016
﻿
Total
Level 1
Level 2
Level 3
﻿ Assets:
﻿ Certificates of Deposit
$ 720,197
$
-
$ 720,197
$
-
﻿ Commercial Paper
3,985,740
-
3,985,740
-
﻿ Corporate Bonds
4,031,170
-
4,031,170
-
﻿ Total Assets:
$ 8,737,107
$
-
$ 8,737,107
$
-
﻿
﻿ Liabilities:
﻿ Warrant Liabilities
$ 1,573,366
$
-
$
-
$ 1,573,366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ed with pricing models to determine the quoted prices.
﻿
The fair value methodology for the warrant liabilities is disclosed in Note 1 2 .
﻿
The carrying amounts reported in the financial statements for cash and cash equivale nts (Level 1), approximate fair value because of the short term maturity of these financial instruments.
﻿
The following table sets forth a reconciliation of changes for the nine months ended September 30, 2017 and 2016 in the fair value of the liabilities classified as L evel 3 in the fair value hierarchy:
﻿
﻿
﻿
﻿
﻿
Warrant Liabilities
﻿ Balance at January 1, 2017
$ 1,573,366
﻿ Additions
4,107,488
﻿ Unrealized losses, net
9,047,831
﻿ Transfers out of level 3
(8,052,594)
﻿ Balance at September 30, 2017
$ 6,676,091
﻿
﻿
﻿
﻿
Warrant Liabilities
﻿ Balance at January 1, 2016
$ 2,739,163
﻿ Additions
4,364,110
﻿ Unrealized gains, net
(3,941,682)
﻿ Transfers out of level 3
-
﻿ Balance at September 30, 2016
$ 3,161,591
Additions consist of the fair value of warrant liabilities up on issuance. Transfers out of L 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 </t>
  </si>
  <si>
    <t>Subsequent Events</t>
  </si>
  <si>
    <t>Subsequent Events [Abstract]</t>
  </si>
  <si>
    <t xml:space="preserve">1 6 . Subsequent Events
On October 17, 2017 the Company closed a registered direct public offering of 3,265,309 shares of common stock and warrants to purchase up to 1,632,654 shares of common stock. The common stock and warrants were sold in units, consisting of a share of common stock and a warrant to purchase 0.5 shares of common stock, at a price of $2.45 per unit, with an exercise price for the warrants of $2.85 per share . The total gross proceeds of the offering were $8,000,007 . The warrants issued will become exercisable beginning six months after the closing date, and will remain exercisable until the five-year anniversar y of the initial exercise date. The Company also issued warrants to purchase up to 195,919 shares of the Company’s common stock, at an exercise price of $3.06 per share, to designees of the placement agent in the offering. </t>
  </si>
  <si>
    <t>Operations And Organization (Policies)</t>
  </si>
  <si>
    <t>Operations</t>
  </si>
  <si>
    <t xml:space="preserve">Operations
Rexahn Pharmaceuticals, Inc. (the “Company”), a Delaware corporation, is a biopharmaceutical company whose principal operations are the discovery, development and commercialization of innovative treatments for cancer. The Company had an accumulated deficit of $ 13 6,726,2 49 at September 30, 2017 and anticipates incurring losses through fiscal year 2017 and beyond. The Company has not yet generated commercial revenues and has funded its operating losses to date through the sale of shares of its common stock and warrants to purchase shares of its common stock, convertible debt,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the Company’s general and administrative affairs. </t>
  </si>
  <si>
    <t>Basis of Presentation</t>
  </si>
  <si>
    <t xml:space="preserve">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September 30, 2017 and December 31, 2016 and of the results of operations and comprehensive loss for the three and nine months ended September 30, 2017 and 2016 and cash flows for the nine months ended September 30, 2017 and 2016 have been included. Operating results for the three and nine months ended September 30, 2017 are not necessarily indicative of results that may be expected for any other interim period or the full fiscal year ending December 31, 2017. The accompanying unaudited condensed financial statements should be read in conjunction with the audited financial statements and notes thereto included in the Company’s Annual Report on Form 10-K for the year ended December 31, 2016 (the “2016 Form 10-K”). Information included in the condensed balance sheet as of December 31, 2016 has been derived from the Company’s audited financial statements for the year ended December 31, 2016 included in the 2016 Form 10-K.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si>
  <si>
    <t>Recent Accounting Pronouncements Affecting the Company (Policies)</t>
  </si>
  <si>
    <t xml:space="preserve">Revenue from Contracts with Customers
﻿
In May 2014, the Financial Accounting Standards Board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The Company expects to adopt this standard for the annual reporting period beginning January 1, 2018. As the Company currently does not have revenue contracts, the Company does not expect the adoption of this standard to have a material impact on the operating results of the Company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Compensation-Stock Compensation
﻿
In March 2016, the FASB issued ASU 2016-09, “Compensation-Stock Compensation: Improvements to Employee Share Based Payment Accounting,” which includes multiple provisions intended to simplify various aspects of accounting for share-based payments. The guidance is effective for reporting periods beginning after December 15, 2016, with early adoption permitted. The Company adopted this guidance for the three months ended March 31, 2017. This pronouncement did not have a material impact on the financial statements. </t>
  </si>
  <si>
    <t>Marketable Securities (Tables)</t>
  </si>
  <si>
    <t>Schedule Of Cost And Fair Value Of Marketable Securities</t>
  </si>
  <si>
    <t xml:space="preserve">﻿
﻿
September 30, 2017
﻿
Cost
Gross Unrealized
Gross Unrealized
Fair
﻿
Basis
Gains
Losses
Value
﻿ Commercial Paper
$ 3,230,566
$
-
$ (1,983)
$ 3,228,583
﻿ Corporate Bonds
11,760,745
142
(12,124)
11,748,763
﻿ Total Marketable Securities
$ 14,991,311
$ 142
$ (14,107)
$ 14,977,346
﻿
﻿
December 31, 2016
﻿
Cost
Gross Unrealized
Gross Unrealized
Fair
﻿
Basis
Gains
Losses
Value
﻿ Certificates of Deposit
$ 720,000
$ 197
$
-
$ 720,197
﻿ Commercial Paper
3,987,424
-
(1,684)
3,985,740
﻿ Corporate Bonds
4,035,805
-
(4,635)
4,031,170
﻿ Total Marketable Securities
$ 8,743,229
$ 197
$ (6,319)
$ 8,737,107
﻿ </t>
  </si>
  <si>
    <t>Schedule Of Cost And Fair Value By Contractual Maturity</t>
  </si>
  <si>
    <t xml:space="preserve">﻿
﻿ Maturity
Cost Basis
Fair Value
﻿ Less than 1 year
$ 11,963,973
$ 11,955,906
﻿ 1 to 5 years
3,027,338
3,021,440
﻿ Total Marketable Securities
$ 14,991,311
$ 14,977,346
﻿ </t>
  </si>
  <si>
    <t>Prepaid Expenses And Other Current Assets (Tables)</t>
  </si>
  <si>
    <t>Schedule Of Prepaid Expenses And Other Current Assets</t>
  </si>
  <si>
    <t xml:space="preserve">﻿
﻿
﻿
September 30,
December 31,
﻿
2017
2016
﻿
﻿ Deposits on contracts
$ 611,550
$ 179,476
﻿ Prepaid expenses and other current assets
666,054
429,041
﻿
﻿
$ 1,277,604
$ 608,517
﻿ </t>
  </si>
  <si>
    <t>Equipment, Net (Tables)</t>
  </si>
  <si>
    <t>Schedule Of Equipment, Net</t>
  </si>
  <si>
    <t xml:space="preserve">﻿
﻿
﻿
September 30,
December 31,
﻿
2017
2016
﻿
﻿ Furniture and fixtures
$ 78,794
$ 78,794
﻿ Office and computer equipment
121,817
113,932
﻿ Lab equipment
445,134
431,650
﻿ Leasehold improvements
133,762
133,762
﻿
﻿ Total equipment
779,507
758,138
﻿ Less: Accumulated depreciation and amortization
(700,451)
(669,488)
﻿
﻿ Net carrying amount
$ 79,056
$ 88,650
﻿ </t>
  </si>
  <si>
    <t>Accounts Payable And Accrued Expenses (Tables)</t>
  </si>
  <si>
    <t>Schedule Of Accounts Payable And Accrued Expenses</t>
  </si>
  <si>
    <t xml:space="preserve">﻿
﻿
﻿
September 30,
December 31,
﻿
2017
2016
﻿
﻿ Trade payables
$ 462,602
$ 430,013
﻿ Accrued expenses
142,270
141,190
﻿ Accrued research and development contract costs
1,163,545
499,889
﻿ Payroll liabilities
570,360
811,408
﻿
﻿
$ 2,338,777
$ 1,882,500
﻿ </t>
  </si>
  <si>
    <t>Other Liabilities (Tables)</t>
  </si>
  <si>
    <t>Schedule Of Deferred Lease Incentive</t>
  </si>
  <si>
    <t xml:space="preserve">﻿
﻿
﻿
September 30,
December 31,
﻿
2017
2016
﻿
﻿ Deferred lease incentive
$ 154,660
$ 154,660
﻿ Less accumulated amortization
(132,884)
(123,551)
﻿
﻿ Balance
$ 21,776
$ 31,109
﻿ </t>
  </si>
  <si>
    <t>Common Stock (Tables)</t>
  </si>
  <si>
    <t>Summary Of Allocation Of Proceeds From Offering</t>
  </si>
  <si>
    <t xml:space="preserve">﻿
﻿ Gross Proceeds:
$ 10,000,003
﻿
﻿ Allocated to warrant liabilities
3,673,168
﻿ Allocated to common stock and additional paid-in capital
6,326,835
﻿
﻿ Total allocated gross proceeds:
$ 10,000,003
﻿ </t>
  </si>
  <si>
    <t>Stock-Based Compensation (Tables)</t>
  </si>
  <si>
    <t>Summary Of Stock Compensation Expense</t>
  </si>
  <si>
    <t xml:space="preserve">﻿
﻿
For the Three Months Ended September 30,
For the Nine Months Ended September 30,
﻿
2017
2016
2017
2016
﻿ Statement of operations line item:
﻿ General and administrative
$ 184,914
$ 232,951
$ 580,812
$ 673,064
﻿ Research and development
42,700
136,451
209,194
390,525
﻿
﻿ Total
$ 227,614
$ 369,402
$ 790,006
$ 1,063,589
﻿ </t>
  </si>
  <si>
    <t>Schedule Of Assumptions Made In Calculating The Fair Value Of Options</t>
  </si>
  <si>
    <t xml:space="preserve">﻿
﻿
﻿
Nine Months Ended September 30,
﻿
2017
2016
﻿ Black-Scholes assumptions
﻿ Expected dividend yield 0
% 0
%
﻿ Expected volatility 69-79
% 31-75
%
﻿ Risk free interest rate
1.8 -2.0
%
0.8 - 1.4
%
﻿ Expected term (in years)
5.5 -6 years
2 -6 years
﻿ </t>
  </si>
  <si>
    <t>Summary Of Stock Options Outstanding</t>
  </si>
  <si>
    <t xml:space="preserve">﻿
﻿
﻿
Number of Options
Weighted Average Exercise Price
Weighted Average Remaining Contractual Term
Aggregate Intrinsic Value
﻿ Outstanding, January 1, 2017 1,690,037
$ 6.20
7.3 years
$
-
﻿ Granted 483,260
$ 2.37
﻿ Exercised (25,000)
$ 3.10
﻿ Expired (15,000)
$ 16.07
﻿ Cancelled (302,854)
$ 5.00
﻿
﻿ Outstanding, September 30, 2017 1,830,443
$ 5.35
7.4 years
$ 194,644
﻿ Exercisable, September 30, 2017 1,068,630
$ 6.60
6.3 years
$
-
﻿ </t>
  </si>
  <si>
    <t>Summary Of Unvested Shares</t>
  </si>
  <si>
    <t xml:space="preserve">﻿
﻿
﻿
2017
﻿
Number of Options
Weighted Average Fair Value at Grant Date
﻿ Unvested at January 1, 2017 897,123
$ 3.21
﻿ Granted 483,260
$ 1.53
﻿ Vested (458,968)
$ 3.12
﻿ Cancelled (159,602)
$ 2.27
﻿
﻿ Unvested at September 30, 2017 761,813
$ 2.41
﻿ </t>
  </si>
  <si>
    <t>Summary Of RSU Activity</t>
  </si>
  <si>
    <t xml:space="preserve">﻿
﻿
Number of RSUs
Weighted Average Grant Date Fair Value
﻿ Outstanding, January 1, 2017
-
$
-
﻿ Granted 62,300
$ 1.84
﻿ Vested and Released
-
$
-
﻿ Cancelled (15,000)
$ 1.84
﻿
﻿ Outstanding, September 30, 2017 47,300
$ 1.84
﻿ </t>
  </si>
  <si>
    <t>Warrants (Tables)</t>
  </si>
  <si>
    <t>Summary Of Changes In Warrants Outstanding During The Period</t>
  </si>
  <si>
    <t xml:space="preserve">﻿
﻿
﻿
2017
2016
﻿
Number of warrants
Weighted average exercise price
Number of warrants
Weighted average exercise price
﻿ Balance, January 1 5,452,691
$ 4.92
2,649,199
$ 7.97
﻿ Issued during the period 1,696,970
$ 4.01
3,194,000
$ 3.47
﻿ Exercised during the period (1,861,195)
$ 3.51
-
$
-
﻿ Expired during the period
-
$
- (390,508)
$ 13.72
﻿
﻿ Balance, September 30 5,288,466
$ 5.13
5,452,691
$ 4.92
﻿ </t>
  </si>
  <si>
    <t>Schedule Of Fair Value Of Warrants Issued</t>
  </si>
  <si>
    <t xml:space="preserve">﻿
﻿
﻿
Fair Value as of:
﻿ Warrant Issuance:
September 30, 2017
December 31, 2016
﻿ December 2012 Investor Warrants
$ 10
$ 49
﻿ July 2013 Investor Warrants
57,422
2,060
﻿ October 2013 Investor Warrants
106,316
3,708
﻿ January 2014 Investor Warrants
125,862
714
﻿ November 2015 Investor Warrants
1,564,850
260,500
﻿ November 2015 Placement Agent Warrants
3,882
13,542
﻿ March 2016 Investor Warrants
862,700
358,945
﻿ March 2016 Placement Agent Warrants
-
21,320
﻿ September 2016 Investor Warrants
1,289,457
854,640
﻿ September 2016 Placement Agent Warrants
-
57,888
﻿ June 2017 Investor Warrants
2,395,683
-
﻿ June 2017 Placement Agent Warrants
269,909
-
﻿ Total:
$ 6,676,091
$ 1,573,366
﻿ </t>
  </si>
  <si>
    <t>Summary Of Shares Indexed To The Warrants</t>
  </si>
  <si>
    <t xml:space="preserve">﻿
﻿
﻿
Number of Shares indexed as of:
﻿ Warrant Issuance
September 30, 2017
December 31, 2016
﻿ December 2012 Investor Warrants
17,430
17,430
﻿ July 2013 Investor Warrants
200,000
200,000
﻿ October 2013 Investor Warrants
231,732
231,732
﻿ January 2014 Investor Warrants
476,193
476,193
﻿ November 2015 Investor Warrants
1,250,001
1,250,001
﻿ November 2015 Placement Agent Warrants
3,334
83,335
﻿ March 2016 Investor Warrants
607,806
1,171,875
﻿ March 2016 Placement Agent Warrants
- 78,125
﻿ September 2016 Investor Warrants
805,000
1,800,000
﻿ September 2016 Placement Agent Warrants
- 144,000
﻿ June 2017 Investor Warrants
1,515,152
-
﻿ June 2017 Placement Agent Warrants
181,818
-
﻿ Total:
5,288,466
5,452,691
﻿ </t>
  </si>
  <si>
    <t>Schedule Of Assumptions Used In Calculating Fair Value Of Warrants</t>
  </si>
  <si>
    <t xml:space="preserve">﻿
﻿
﻿
September 30, 2017
December 31, 2016
﻿ Trading market prices
$ 2.42
$ 1.40
﻿ Estimated future volatility
104
%
104
%
﻿ Dividend
-
-
﻿ Estimated future risk-free rate
1.06 -2.25
%
1.06 -2.44
%
﻿ Equivalent volatility
56-109
%
51-60
%
﻿ Equivalent risk-free rate
0.72 -1.52
%
0.59 -1.25
%
﻿ </t>
  </si>
  <si>
    <t>Schedule Of Unrealized Gain/(Loss) On Fair Value Of Warrants</t>
  </si>
  <si>
    <t xml:space="preserve">﻿
﻿
For the Three Months Ended September 30,
For the Nine Months Ended September 30,
﻿
2017
2016
2017
2016
﻿ Expired Warrants
$
-
$
-
$
-
$ 2,590
﻿ December 2012 Investor Warrants
7,306
2,212
39
9,490
﻿ July 2013 Investor Warrants
125,686
22,040
(55,362)
115,940
﻿ October 2013 Investor Warrants
135,683
30,264
(102,608)
159,871
﻿ January 2014 Investor Warrants
177,900
12,190
(125,148)
129,905
﻿ November 2015 Investor Warrants
797,688
409,125
(1,304,350)
1,613,750
﻿ November 2015 Placement Agent Warrants
1,691
24,683
(366,694)
104,842
﻿ March 2016 Investor Warrants
356,472
425,625
(2,873,309)
1,677,891
﻿ March 2016 Placement Agent Warrants
-
26,283
(351,899)
112,188
﻿ September 2016 Investor Warrants
506,353
12,780
(4,807,246)
12,780
﻿ September 2016 Placement Agent Warrants
-
2,435
(503,150)
2,435
﻿ June 2017 Investor Warrants
894,076
-
1,277,485
-
﻿ June 2017 Placement Agent Warrants
117,645
-
164,411
-
﻿ Total:
$ 3,120,500
$ 967,637
$ (9,047,831)
$ 3,941,682
﻿ </t>
  </si>
  <si>
    <t>Income Taxes (Tables)</t>
  </si>
  <si>
    <t>Schedule Of Deferred Tax Assets And Valuation Allowance</t>
  </si>
  <si>
    <t xml:space="preserve">﻿
﻿
﻿
September 30,
December 31,
﻿
2017
2016
﻿
﻿ Net Operating Loss Carryforwards
$ 48,171,000
$ 43,526,000
﻿ Stock Compensation Expense
1,947,000
1,968,000
﻿ Book tax differences on assets and liabilities
425,000
547,000
﻿ Valuation Allowance
(50,543,000)
(46,041,000)
﻿
﻿ Net Deferred Tax Assets
$
-
$
-
﻿ </t>
  </si>
  <si>
    <t>Commitments And Contingencies (Tables)</t>
  </si>
  <si>
    <t>Schedule Of Future Rental Payments</t>
  </si>
  <si>
    <t xml:space="preserve">﻿
﻿
﻿ For the remaining three months ending December 31:
2017
$ 68,943
﻿ For the year ending December 31:
2018
279,274
﻿
2019
176,080
﻿
2020
34,468
﻿
﻿
Total
$ 558,765
﻿ </t>
  </si>
  <si>
    <t>Fair Value Measurements (Tables)</t>
  </si>
  <si>
    <t>Schedule Of Assets And Liabilities Measured At Fair Value On A Recurring Basis</t>
  </si>
  <si>
    <t xml:space="preserve">﻿
﻿
﻿ Fair Value Measurements at September 30, 2017
﻿
Total
Level 1
Level 2
Level 3
﻿ Assets:
﻿ Commercial Paper
3,228,583
-
3,228,583
-
﻿ Corporate Bonds
11,748,763
-
11,748,763
-
﻿ Total Assets:
$ 14,977,346
$
-
$ 14,977,346
$
-
﻿
﻿ Liabilities:
﻿ Warrant Liabilities
$ 6,676,091
$
-
$
-
$ 6,676,091
﻿
﻿
﻿
﻿ Fair Value Measurements at December 31, 2016
﻿
Total
Level 1
Level 2
Level 3
﻿ Assets:
﻿ Certificates of Deposit
$ 720,197
$
-
$ 720,197
$
-
﻿ Commercial Paper
3,985,740
-
3,985,740
-
﻿ Corporate Bonds
4,031,170
-
4,031,170
-
﻿ Total Assets:
$ 8,737,107
$
-
$ 8,737,107
$
-
﻿
﻿ Liabilities:
﻿ Warrant Liabilities
$ 1,573,366
$
-
$
-
$ 1,573,366
﻿ </t>
  </si>
  <si>
    <t>Reconciliation Of Changes In The Fair Value Of Liabilities</t>
  </si>
  <si>
    <t xml:space="preserve">﻿
﻿
﻿
Warrant Liabilities
﻿ Balance at January 1, 2017
$ 1,573,366
﻿ Additions
4,107,488
﻿ Unrealized losses, net
9,047,831
﻿ Transfers out of level 3
(8,052,594)
﻿ Balance at September 30, 2017
$ 6,676,091
﻿
﻿
﻿
﻿
Warrant Liabilities
﻿ Balance at January 1, 2016
$ 2,739,163
﻿ Additions
4,364,110
﻿ Unrealized gains, net
(3,941,682)
﻿ Transfers out of level 3
-
﻿ Balance at September 30, 2016
$ 3,161,591
﻿ </t>
  </si>
  <si>
    <t>Operations And Organization (Details) - USD ($)</t>
  </si>
  <si>
    <t>Marketable Securities (Narrative) (Details)</t>
  </si>
  <si>
    <t>Sep. 30, 2017USD ($)item</t>
  </si>
  <si>
    <t>Dec. 31, 2016USD ($)</t>
  </si>
  <si>
    <t>Schedule of Available-for-sale Securities [Line Items]</t>
  </si>
  <si>
    <t>Fair value</t>
  </si>
  <si>
    <t>Unrealized losses</t>
  </si>
  <si>
    <t>3 Commercial Paper With Unrealized Losses [Member]</t>
  </si>
  <si>
    <t>Securities in a loss position, less than one year | item</t>
  </si>
  <si>
    <t>11 Corporate Bond Securities With Unrealized Losses Less Than 12 Months [Member]</t>
  </si>
  <si>
    <t>Marketable Securities (Schedule Of Cost And Fair Value Of Marketable Securities) (Details) - USD ($)</t>
  </si>
  <si>
    <t>Cost Basis</t>
  </si>
  <si>
    <t>Gross Unrealized Gains</t>
  </si>
  <si>
    <t>Gross Unrealized Losses</t>
  </si>
  <si>
    <t>Commercial Paper [Member]</t>
  </si>
  <si>
    <t>Corporate Bonds [Member]</t>
  </si>
  <si>
    <t>Certificates of Deposit [Member]</t>
  </si>
  <si>
    <t>Marketable Securities (Schedule Of Cost And Fair Value By Contractual Maturity) (Details)</t>
  </si>
  <si>
    <t>Sep. 30, 2017USD ($)</t>
  </si>
  <si>
    <t>Less than 1 year, Cost Basis, Maturity</t>
  </si>
  <si>
    <t>1 to 5 years, Cost Basis, Maturity</t>
  </si>
  <si>
    <t>Total Marketable Securities, Cost Basis, Maturity</t>
  </si>
  <si>
    <t>Less than 1 year, Fair Value, Maturity</t>
  </si>
  <si>
    <t>1 to 5 years, Fair Value, Maturity</t>
  </si>
  <si>
    <t>Total Marketable Securities, Fair Value, Maturity</t>
  </si>
  <si>
    <t>Prepaid Expenses And Other Current Assets (Details) - USD ($)</t>
  </si>
  <si>
    <t>Deposits on contracts</t>
  </si>
  <si>
    <t>Total prepaid expenses and other current assets</t>
  </si>
  <si>
    <t>Equipment, Net (Details) - USD ($)</t>
  </si>
  <si>
    <t>Property, Plant and Equipment [Line Items]</t>
  </si>
  <si>
    <t>Total equipment</t>
  </si>
  <si>
    <t>Less: Accumulated depreciation and amortization</t>
  </si>
  <si>
    <t>Net carrying amount</t>
  </si>
  <si>
    <t>Furniture and Fixtures [Member]</t>
  </si>
  <si>
    <t>Office And Computer Equipment [Member]</t>
  </si>
  <si>
    <t>Lab Equipment [Member]</t>
  </si>
  <si>
    <t>Leasehold Improvements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 (Details) - USD ($)</t>
  </si>
  <si>
    <t>12 Months Ended</t>
  </si>
  <si>
    <t>Dec. 31, 2003</t>
  </si>
  <si>
    <t>Research and Development Arrangement, Contract to Perform for Others [Line Items]</t>
  </si>
  <si>
    <t>Rexgene Biotech Co., Ltd. [Member]</t>
  </si>
  <si>
    <t>Research and development arrangement, one-time fee</t>
  </si>
  <si>
    <t>Reduction of research and development expenses</t>
  </si>
  <si>
    <t>Research and development period</t>
  </si>
  <si>
    <t>20 years</t>
  </si>
  <si>
    <t>Royalties paid, percentage of net sales</t>
  </si>
  <si>
    <t>3.00%</t>
  </si>
  <si>
    <t>Other Liabilities (Narrative) (Details) - USD ($)</t>
  </si>
  <si>
    <t>Accrued Rent</t>
  </si>
  <si>
    <t>Other Liabilities (Schedule Of Deferred Lease Incentive) (Details) - USD ($)</t>
  </si>
  <si>
    <t>Deferred lease incentive</t>
  </si>
  <si>
    <t>Less accumulated amortization</t>
  </si>
  <si>
    <t>Balance</t>
  </si>
  <si>
    <t>Net Loss Per Common Share (Details) - shares</t>
  </si>
  <si>
    <t>Potentially dilutive securities</t>
  </si>
  <si>
    <t>Common Stock (Narrative) (Details)</t>
  </si>
  <si>
    <t>Jun. 12, 2017USD ($)$ / sharesshares</t>
  </si>
  <si>
    <t>May 05, 2017$ / sharesshares</t>
  </si>
  <si>
    <t>Sep. 30, 2017USD ($)$ / sharesshares</t>
  </si>
  <si>
    <t>Sep. 30, 2016shares</t>
  </si>
  <si>
    <t>Dec. 31, 2016$ / shares</t>
  </si>
  <si>
    <t>Class of Stock [Line Items]</t>
  </si>
  <si>
    <t>Reverse stock split</t>
  </si>
  <si>
    <t>Common stock, par value | $ / shares</t>
  </si>
  <si>
    <t>Cash paid for warrants exercised</t>
  </si>
  <si>
    <t>Shares issued for warrants exercised | shares</t>
  </si>
  <si>
    <t>Stock options exercised</t>
  </si>
  <si>
    <t>Stock options exercised, shares | shares</t>
  </si>
  <si>
    <t>Shares issued | shares</t>
  </si>
  <si>
    <t>Number of warrants, issued | shares</t>
  </si>
  <si>
    <t>Warrants issued per share of stock issued in unit offering | $ / shares</t>
  </si>
  <si>
    <t>Share Price | $ / shares</t>
  </si>
  <si>
    <t>Stock Warrants, Exercise Price | $ / shares</t>
  </si>
  <si>
    <t>Proceeds from issuance</t>
  </si>
  <si>
    <t>Warrants issued included in closing costs | shares</t>
  </si>
  <si>
    <t>Public offering closing costs</t>
  </si>
  <si>
    <t>Fair value of placement agent warrants</t>
  </si>
  <si>
    <t>Cash paid in exchange for closing costs</t>
  </si>
  <si>
    <t>Proceeds allocated to financing expense</t>
  </si>
  <si>
    <t>Issuance cost incurred</t>
  </si>
  <si>
    <t>Stock issued for services | shares</t>
  </si>
  <si>
    <t>Aggregate market value</t>
  </si>
  <si>
    <t>Common Stock [Member]</t>
  </si>
  <si>
    <t>Shares authorized | shares</t>
  </si>
  <si>
    <t>Preferred Stock [Member]</t>
  </si>
  <si>
    <t>Common Stock (Summary Of Allocation Of Proceeds From Offering) (Details)</t>
  </si>
  <si>
    <t>Jun. 12, 2017USD ($)</t>
  </si>
  <si>
    <t>Allocated to warrant liabilities</t>
  </si>
  <si>
    <t>Allocated to Common stock and additional paid-in capital</t>
  </si>
  <si>
    <t>Gross Proceeds:</t>
  </si>
  <si>
    <t>Stock-Based Compensation (Narrative) (Details) - USD ($)</t>
  </si>
  <si>
    <t>Apr. 11, 2017</t>
  </si>
  <si>
    <t>Mar. 31, 2016</t>
  </si>
  <si>
    <t>Jun. 10, 2013</t>
  </si>
  <si>
    <t>Share-based Compensation Arrangement by Share-based Payment Award [Line Items]</t>
  </si>
  <si>
    <t>Number of options outstanding</t>
  </si>
  <si>
    <t>Number of RSUs outstanding</t>
  </si>
  <si>
    <t>Share-based compensation expense</t>
  </si>
  <si>
    <t>Income tax benefit from share-based compensation</t>
  </si>
  <si>
    <t>Valuation allowance on deferred tax assets</t>
  </si>
  <si>
    <t>100.00%</t>
  </si>
  <si>
    <t>Options exercised</t>
  </si>
  <si>
    <t>Stock Option [Member]</t>
  </si>
  <si>
    <t>Vesting period</t>
  </si>
  <si>
    <t>4 years</t>
  </si>
  <si>
    <t>Percentage of Event Occurence to Vest</t>
  </si>
  <si>
    <t>Stock options granted</t>
  </si>
  <si>
    <t>Stock option exercise price</t>
  </si>
  <si>
    <t>Intrinsic value of options exercised</t>
  </si>
  <si>
    <t>Weighted average fair value at grant date, Vested</t>
  </si>
  <si>
    <t>Unrecognized compensation cost</t>
  </si>
  <si>
    <t>Weighted average vesting period, years</t>
  </si>
  <si>
    <t>2 years 7 months 6 days</t>
  </si>
  <si>
    <t>Restricted Stock Units (RSUs) [Member]</t>
  </si>
  <si>
    <t>Number of shares granted</t>
  </si>
  <si>
    <t>Aggregate fair value</t>
  </si>
  <si>
    <t>3 years 4 months 24 days</t>
  </si>
  <si>
    <t>March 2016 [Member] | Stock Option [Member]</t>
  </si>
  <si>
    <t>Expiration of options from grant date, years</t>
  </si>
  <si>
    <t>3 years</t>
  </si>
  <si>
    <t>The 2013 Plan [Member]</t>
  </si>
  <si>
    <t>Options authorized for issuance</t>
  </si>
  <si>
    <t>Additional options authorized for issuance</t>
  </si>
  <si>
    <t>Shares available for issuance</t>
  </si>
  <si>
    <t>The 2013 Plan [Member] | Stock Option [Member]</t>
  </si>
  <si>
    <t>The 2013 Plan [Member] | Restricted Stock Units (RSUs) [Member]</t>
  </si>
  <si>
    <t>The 2003 Plan [Member]</t>
  </si>
  <si>
    <t>First Anniversary [Member] | Stock Option [Member]</t>
  </si>
  <si>
    <t>Vesting percentage</t>
  </si>
  <si>
    <t>30.00%</t>
  </si>
  <si>
    <t>Second Anniversary [Member] | Stock Option [Member]</t>
  </si>
  <si>
    <t>Third Anniversary [Member] | Stock Option [Member]</t>
  </si>
  <si>
    <t>40.00%</t>
  </si>
  <si>
    <t>First Anniversary (B) [Member] | Stock Option [Member]</t>
  </si>
  <si>
    <t>25.00%</t>
  </si>
  <si>
    <t>Second Anniversary (B) [Member] | Stock Option [Member]</t>
  </si>
  <si>
    <t>Third Anniversary (B) [Member] | Stock Option [Member]</t>
  </si>
  <si>
    <t>Fourth Anniversary (B) [Member] | Stock Option [Member]</t>
  </si>
  <si>
    <t>Minimum [Member] | Stock Option [Member]</t>
  </si>
  <si>
    <t>1 year</t>
  </si>
  <si>
    <t>Maximum [Member] | Stock Option [Member]</t>
  </si>
  <si>
    <t>10 years</t>
  </si>
  <si>
    <t>Exercise Price Range $1.84 to $6.18 [Member] | Stock Option [Member]</t>
  </si>
  <si>
    <t>Stock option grants fair value</t>
  </si>
  <si>
    <t>Exercise Price Range $1.84 to $6.18 [Member] | Minimum [Member] | Stock Option [Member]</t>
  </si>
  <si>
    <t>Exercise Price Range $1.84 to $6.18 [Member] | Maximum [Member] | Stock Option [Member]</t>
  </si>
  <si>
    <t>Exercise Price Range $2.60 to $3.70 [Member] | Stock Option [Member]</t>
  </si>
  <si>
    <t>Exercise Price Range $2.60 to $3.70 [Member] | Minimum [Member] | Stock Option [Member]</t>
  </si>
  <si>
    <t>Exercise Price Range $2.60 to $3.70 [Member] | Maximum [Member] | Stock Option [Member]</t>
  </si>
  <si>
    <t>Third Party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 - Stock Option [Member]</t>
  </si>
  <si>
    <t>Expected dividend yield</t>
  </si>
  <si>
    <t>0.00%</t>
  </si>
  <si>
    <t>Expected volatility, minimum</t>
  </si>
  <si>
    <t>69.00%</t>
  </si>
  <si>
    <t>31.00%</t>
  </si>
  <si>
    <t>Expected volatility, maximum</t>
  </si>
  <si>
    <t>79.00%</t>
  </si>
  <si>
    <t>75.00%</t>
  </si>
  <si>
    <t>Risk free interest rate, minimum</t>
  </si>
  <si>
    <t>1.80%</t>
  </si>
  <si>
    <t>0.80%</t>
  </si>
  <si>
    <t>Risk free interest rate, maximum</t>
  </si>
  <si>
    <t>2.00%</t>
  </si>
  <si>
    <t>1.40%</t>
  </si>
  <si>
    <t>Minimum [Member]</t>
  </si>
  <si>
    <t>Expected term (in years)</t>
  </si>
  <si>
    <t>5 years 6 months</t>
  </si>
  <si>
    <t>2 years</t>
  </si>
  <si>
    <t>Maximum [Member]</t>
  </si>
  <si>
    <t>6 years</t>
  </si>
  <si>
    <t>Stock-Based Compensation (Summary Of Stock Options Outstanding) (Details) - USD ($)</t>
  </si>
  <si>
    <t>Number of options, Exercised</t>
  </si>
  <si>
    <t>Number of options, Oustanding</t>
  </si>
  <si>
    <t>Number of Options, Granted</t>
  </si>
  <si>
    <t>Number of options, Expired</t>
  </si>
  <si>
    <t>Number of options, Cancelled</t>
  </si>
  <si>
    <t>Weighted average exercise price, Outstanding</t>
  </si>
  <si>
    <t>Weighted average exercise price, Granted</t>
  </si>
  <si>
    <t>Weighted average exercise price, Exercised</t>
  </si>
  <si>
    <t>Weighted average exercise price, Expired</t>
  </si>
  <si>
    <t>Weighted average exercise price, Cancelled</t>
  </si>
  <si>
    <t>Weighted average remaining contractual term, Outstanding</t>
  </si>
  <si>
    <t>7 years 4 months 24 days</t>
  </si>
  <si>
    <t>7 years 3 months 18 days</t>
  </si>
  <si>
    <t>Aggregate intrinsic value, Outstanding</t>
  </si>
  <si>
    <t>Number of options, Exercisable</t>
  </si>
  <si>
    <t>Weighted average exercise price, Exercisable</t>
  </si>
  <si>
    <t>Weighted average remaining contractual term, Exercisable</t>
  </si>
  <si>
    <t>6 years 3 months 18 days</t>
  </si>
  <si>
    <t>Aggregate intrinsic value, Exercisable</t>
  </si>
  <si>
    <t>Stock-Based Compensation (Summary Of Unvested Shares) (Details) - Stock Option [Member]</t>
  </si>
  <si>
    <t>Sep. 30, 2017$ / sharesshares</t>
  </si>
  <si>
    <t>Deferred Compensation Arrangement with Individual, Share-based Payments [Line Items]</t>
  </si>
  <si>
    <t>Number of Options, Unvested | shares</t>
  </si>
  <si>
    <t>Number of Options, Granted | shares</t>
  </si>
  <si>
    <t>Number of Options, Vested | shares</t>
  </si>
  <si>
    <t>Number of Options, Cancelled | shares</t>
  </si>
  <si>
    <t>Weighted Average Fair Value at Grant Date, Unvested | $ / shares</t>
  </si>
  <si>
    <t>Weighted Average Fair Value at Grant Date, Granted | $ / shares</t>
  </si>
  <si>
    <t>Weighted Average Fair Value at Grant Date, Vested | $ / shares</t>
  </si>
  <si>
    <t>Weighted Average Fair Value at Grant Date, Cancelled | $ / shares</t>
  </si>
  <si>
    <t>Stock-Based Compensation (Summary Of RSU Activity) (Details)</t>
  </si>
  <si>
    <t>Number of RSUs, Outstanding</t>
  </si>
  <si>
    <t>Number of RSUs, Granted</t>
  </si>
  <si>
    <t>Number of RSUs, Vested and Released</t>
  </si>
  <si>
    <t>Number of RSUs, Cancelled</t>
  </si>
  <si>
    <t>Weighted Average Grant Date Fair Value, Outstanding | $ / shares</t>
  </si>
  <si>
    <t>Weighted Average Grant Date Fair Value, Granted | $ / shares</t>
  </si>
  <si>
    <t>Weighted Average Grant Date Fair Value, Vested and Released | $ / shares</t>
  </si>
  <si>
    <t>Weighted Average Grant Date Fair Value, Cancelled | $ / shares</t>
  </si>
  <si>
    <t>Warrants (Narrative) (Details) - $ / shares</t>
  </si>
  <si>
    <t>Dec. 31, 2015</t>
  </si>
  <si>
    <t>Class of Warrant or Right [Line Items]</t>
  </si>
  <si>
    <t>Number of warrants, Outstanding</t>
  </si>
  <si>
    <t>Exercise price</t>
  </si>
  <si>
    <t>Warrant expiration date, start</t>
  </si>
  <si>
    <t>Dec. 4,
		2017</t>
  </si>
  <si>
    <t>Warrant expiration date, end</t>
  </si>
  <si>
    <t>Dec. 12,
		2022</t>
  </si>
  <si>
    <t>Average remaining contractual life of warrants outstanding</t>
  </si>
  <si>
    <t>3 years 9 months 18 days</t>
  </si>
  <si>
    <t>Probability of entering into a fundamental transaction</t>
  </si>
  <si>
    <t>5.00%</t>
  </si>
  <si>
    <t>Warrants (Summary Of Changes In Warrants Outstanding During The Period) (Details) - $ / shares</t>
  </si>
  <si>
    <t>Jun. 12, 2017</t>
  </si>
  <si>
    <t>Weigted average exercise price, Outstanding</t>
  </si>
  <si>
    <t>Number of warrants, issued</t>
  </si>
  <si>
    <t>Weighted average exercise price, Issued</t>
  </si>
  <si>
    <t>Number of warrants, Exercised</t>
  </si>
  <si>
    <t>Number of warrants, Expired</t>
  </si>
  <si>
    <t>Warrants (Schedule Of Fair Value Of Warrants Issued) (Details) - USD ($)</t>
  </si>
  <si>
    <t>December 2012 Investor Warrants [Member]</t>
  </si>
  <si>
    <t>July 2013 Investor Warrants [Member]</t>
  </si>
  <si>
    <t>October 2013 Investor Warrants [Member]</t>
  </si>
  <si>
    <t>January 2014 Investor Warrants [Member]</t>
  </si>
  <si>
    <t>November 2015 Investor Warrants [Member]</t>
  </si>
  <si>
    <t>November 2015 Placement Agent Warrants [Member]</t>
  </si>
  <si>
    <t>March 2016 Investor Warrants [Member]</t>
  </si>
  <si>
    <t>March 2016 Placement Agent Warrants [Member]</t>
  </si>
  <si>
    <t>September 2016 Investor Warrants [Member]</t>
  </si>
  <si>
    <t>September 2016 Placement Agent Warrants [Member]</t>
  </si>
  <si>
    <t>June 2017 Investor Warrants [Member]</t>
  </si>
  <si>
    <t>June 2017 Placement Agent Warrants [Member]</t>
  </si>
  <si>
    <t>Warrants (Summary Of Shares Indexed To The Warrants) (Details) - shares</t>
  </si>
  <si>
    <t>Number of shares indexed</t>
  </si>
  <si>
    <t>Warrants (Schedule Of Assumptions Used In Calculating Fair Value Of Warrants) (Details) - $ / shares</t>
  </si>
  <si>
    <t>Trading market prices</t>
  </si>
  <si>
    <t>Estimated future volatility</t>
  </si>
  <si>
    <t>104.00%</t>
  </si>
  <si>
    <t>Dividend</t>
  </si>
  <si>
    <t>Estimated future risk-free rate</t>
  </si>
  <si>
    <t>1.06%</t>
  </si>
  <si>
    <t>Equivalent volatility</t>
  </si>
  <si>
    <t>56.00%</t>
  </si>
  <si>
    <t>51.00%</t>
  </si>
  <si>
    <t>Equivalent risk-free rate</t>
  </si>
  <si>
    <t>0.72%</t>
  </si>
  <si>
    <t>0.59%</t>
  </si>
  <si>
    <t>2.25%</t>
  </si>
  <si>
    <t>2.44%</t>
  </si>
  <si>
    <t>109.00%</t>
  </si>
  <si>
    <t>60.00%</t>
  </si>
  <si>
    <t>1.52%</t>
  </si>
  <si>
    <t>1.25%</t>
  </si>
  <si>
    <t>Warrants (Schedule Of Unrealized Gain/(Loss) On Fair Value Of Warrants) (Details) - USD ($)</t>
  </si>
  <si>
    <t>Expired Warrants [Member]</t>
  </si>
  <si>
    <t>Income Taxes (Narrative) (Details) - USD ($)</t>
  </si>
  <si>
    <t>Operating Loss Carryforwards [Line Items]</t>
  </si>
  <si>
    <t>Operating loss carry-forward</t>
  </si>
  <si>
    <t>Net operating loss carry-forwards expiration</t>
  </si>
  <si>
    <t>Dec. 31,
		2037</t>
  </si>
  <si>
    <t>Federal And State [Member]</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Apr. 20, 2015ft²</t>
  </si>
  <si>
    <t>Jul. 26, 2014ft²</t>
  </si>
  <si>
    <t>Jun. 07, 2013ft²</t>
  </si>
  <si>
    <t>Jun. 22, 2009USD ($)</t>
  </si>
  <si>
    <t>Sep. 30, 2016USD ($)</t>
  </si>
  <si>
    <t>Dec. 31, 2009USD ($)</t>
  </si>
  <si>
    <t>Commitments And Contingencies [Line Items]</t>
  </si>
  <si>
    <t>Estimated cost to complete contracts</t>
  </si>
  <si>
    <t>License Costs</t>
  </si>
  <si>
    <t>One-time milestone payment</t>
  </si>
  <si>
    <t>Employer matching contribution</t>
  </si>
  <si>
    <t>Maximum percentage of employee's gross pay</t>
  </si>
  <si>
    <t>Employer matching contribution on deferral</t>
  </si>
  <si>
    <t>50.00%</t>
  </si>
  <si>
    <t>Percentage of employee's gross pay</t>
  </si>
  <si>
    <t>Expense related to matching contribution</t>
  </si>
  <si>
    <t>Contract term, months</t>
  </si>
  <si>
    <t>36 months</t>
  </si>
  <si>
    <t>2 months</t>
  </si>
  <si>
    <t>Current Laboratory Lease [Member]</t>
  </si>
  <si>
    <t>Lease term</t>
  </si>
  <si>
    <t>5 years</t>
  </si>
  <si>
    <t>Size of lease space | ft²</t>
  </si>
  <si>
    <t>Rent expense</t>
  </si>
  <si>
    <t>Office Space Rental [Member]</t>
  </si>
  <si>
    <t>Additional office space | ft²</t>
  </si>
  <si>
    <t>Commitments and Contingencies (Schedule Of Future Rental Payments) (Details)</t>
  </si>
  <si>
    <t>Total</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ertificates of Deposit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Additions</t>
  </si>
  <si>
    <t>Unrealized (gains) losses, net</t>
  </si>
  <si>
    <t>Transfers out of level 3</t>
  </si>
  <si>
    <t>Subsequent Events (Details) - USD ($)</t>
  </si>
  <si>
    <t>Oct. 17, 2017</t>
  </si>
  <si>
    <t>Subsequent Event [Line Items]</t>
  </si>
  <si>
    <t>Shares issued</t>
  </si>
  <si>
    <t>Warrants issued per share of stock issued in unit offering</t>
  </si>
  <si>
    <t>Share Price</t>
  </si>
  <si>
    <t>Stock Warrants, Exercise Price</t>
  </si>
  <si>
    <t>Warrants issued included in closing costs</t>
  </si>
  <si>
    <t>Subsequent Event [Member]</t>
  </si>
  <si>
    <t>Warrants issued included in closing costs, exercis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28627</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725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127</v>
      </c>
    </row>
    <row r="4" spans="1:2">
      <c r="A4" s="4" t="s">
        <v>32</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v>
      </c>
      <c r="B1" s="2" t="s">
        <v>1</v>
      </c>
    </row>
    <row r="2" spans="1:2">
      <c r="B2" s="2" t="s">
        <v>2</v>
      </c>
    </row>
    <row r="3" spans="1:2">
      <c r="A3" s="3" t="s">
        <v>135</v>
      </c>
    </row>
    <row r="4" spans="1:2">
      <c r="A4" s="4" t="s">
        <v>37</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26189</v>
      </c>
      <c r="C3" s="7" t="n">
        <v>11578473</v>
      </c>
    </row>
    <row r="4" spans="1:3">
      <c r="A4" s="4" t="s">
        <v>28</v>
      </c>
      <c r="B4" s="5" t="n">
        <v>14977346</v>
      </c>
      <c r="C4" s="5" t="n">
        <v>8737107</v>
      </c>
    </row>
    <row r="5" spans="1:3">
      <c r="A5" s="4" t="s">
        <v>29</v>
      </c>
      <c r="B5" s="5" t="n">
        <v>1277604</v>
      </c>
      <c r="C5" s="5" t="n">
        <v>608517</v>
      </c>
    </row>
    <row r="6" spans="1:3">
      <c r="A6" s="4" t="s">
        <v>30</v>
      </c>
      <c r="B6" s="5" t="n">
        <v>24481139</v>
      </c>
      <c r="C6" s="5" t="n">
        <v>20924097</v>
      </c>
    </row>
    <row r="7" spans="1:3">
      <c r="A7" s="4" t="s">
        <v>31</v>
      </c>
      <c r="B7" s="5" t="n">
        <v>30785</v>
      </c>
      <c r="C7" s="5" t="n">
        <v>30785</v>
      </c>
    </row>
    <row r="8" spans="1:3">
      <c r="A8" s="4" t="s">
        <v>32</v>
      </c>
      <c r="B8" s="5" t="n">
        <v>79056</v>
      </c>
      <c r="C8" s="5" t="n">
        <v>88650</v>
      </c>
    </row>
    <row r="9" spans="1:3">
      <c r="A9" s="4" t="s">
        <v>33</v>
      </c>
      <c r="B9" s="5" t="n">
        <v>24590980</v>
      </c>
      <c r="C9" s="5" t="n">
        <v>21043532</v>
      </c>
    </row>
    <row r="10" spans="1:3">
      <c r="A10" s="3" t="s">
        <v>34</v>
      </c>
    </row>
    <row r="11" spans="1:3">
      <c r="A11" s="4" t="s">
        <v>35</v>
      </c>
      <c r="B11" s="5" t="n">
        <v>2338777</v>
      </c>
      <c r="C11" s="5" t="n">
        <v>1882500</v>
      </c>
    </row>
    <row r="12" spans="1:3">
      <c r="A12" s="4" t="s">
        <v>36</v>
      </c>
      <c r="B12" s="5" t="n">
        <v>393750</v>
      </c>
      <c r="C12" s="5" t="n">
        <v>450000</v>
      </c>
    </row>
    <row r="13" spans="1:3">
      <c r="A13" s="4" t="s">
        <v>37</v>
      </c>
      <c r="B13" s="5" t="n">
        <v>61557</v>
      </c>
      <c r="C13" s="5" t="n">
        <v>79204</v>
      </c>
    </row>
    <row r="14" spans="1:3">
      <c r="A14" s="4" t="s">
        <v>38</v>
      </c>
      <c r="B14" s="5" t="n">
        <v>6676091</v>
      </c>
      <c r="C14" s="5" t="n">
        <v>1573366</v>
      </c>
    </row>
    <row r="15" spans="1:3">
      <c r="A15" s="4" t="s">
        <v>39</v>
      </c>
      <c r="B15" s="5" t="n">
        <v>9470175</v>
      </c>
      <c r="C15" s="5" t="n">
        <v>3985070</v>
      </c>
    </row>
    <row r="16" spans="1:3">
      <c r="A16" s="4" t="s">
        <v>40</v>
      </c>
      <c r="B16" s="4" t="s">
        <v>41</v>
      </c>
      <c r="C16" s="4" t="s">
        <v>41</v>
      </c>
    </row>
    <row r="17" spans="1:3">
      <c r="A17" s="3" t="s">
        <v>42</v>
      </c>
    </row>
    <row r="18" spans="1:3">
      <c r="A18" s="4" t="s">
        <v>43</v>
      </c>
      <c r="B18" s="4" t="s">
        <v>41</v>
      </c>
      <c r="C18" s="4" t="s">
        <v>41</v>
      </c>
    </row>
    <row r="19" spans="1:3">
      <c r="A19" s="4" t="s">
        <v>44</v>
      </c>
      <c r="B19" s="5" t="n">
        <v>2846</v>
      </c>
      <c r="C19" s="5" t="n">
        <v>2374</v>
      </c>
    </row>
    <row r="20" spans="1:3">
      <c r="A20" s="4" t="s">
        <v>45</v>
      </c>
      <c r="B20" s="5" t="n">
        <v>151858173</v>
      </c>
      <c r="C20" s="5" t="n">
        <v>132086419</v>
      </c>
    </row>
    <row r="21" spans="1:3">
      <c r="A21" s="4" t="s">
        <v>46</v>
      </c>
      <c r="B21" s="5" t="n">
        <v>-13965</v>
      </c>
      <c r="C21" s="5" t="n">
        <v>-6122</v>
      </c>
    </row>
    <row r="22" spans="1:3">
      <c r="A22" s="4" t="s">
        <v>47</v>
      </c>
      <c r="B22" s="5" t="n">
        <v>-136726249</v>
      </c>
      <c r="C22" s="5" t="n">
        <v>-115024209</v>
      </c>
    </row>
    <row r="23" spans="1:3">
      <c r="A23" s="4" t="s">
        <v>48</v>
      </c>
      <c r="B23" s="5" t="n">
        <v>15120805</v>
      </c>
      <c r="C23" s="5" t="n">
        <v>17058462</v>
      </c>
    </row>
    <row r="24" spans="1:3">
      <c r="A24" s="4" t="s">
        <v>49</v>
      </c>
      <c r="B24" s="7" t="n">
        <v>24590980</v>
      </c>
      <c r="C24" s="7" t="n">
        <v>21043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1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19</v>
      </c>
    </row>
    <row r="4" spans="1:2">
      <c r="A4" s="4" t="s">
        <v>11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50000000</v>
      </c>
      <c r="C8" s="5" t="n">
        <v>50000000</v>
      </c>
    </row>
    <row r="9" spans="1:3">
      <c r="A9" s="4" t="s">
        <v>58</v>
      </c>
      <c r="B9" s="5" t="n">
        <v>28459805</v>
      </c>
      <c r="C9" s="5" t="n">
        <v>23736878</v>
      </c>
    </row>
    <row r="10" spans="1:3">
      <c r="A10" s="4" t="s">
        <v>59</v>
      </c>
      <c r="B10" s="5" t="n">
        <v>28459805</v>
      </c>
      <c r="C10" s="5" t="n">
        <v>23736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3</v>
      </c>
      <c r="B1" s="2" t="s">
        <v>2</v>
      </c>
      <c r="C1" s="2" t="s">
        <v>25</v>
      </c>
    </row>
    <row r="2" spans="1:3">
      <c r="A2" s="3" t="s">
        <v>116</v>
      </c>
    </row>
    <row r="3" spans="1:3">
      <c r="A3" s="4" t="s">
        <v>47</v>
      </c>
      <c r="B3" s="7" t="n">
        <v>136726249</v>
      </c>
      <c r="C3" s="7" t="n">
        <v>1150242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4</v>
      </c>
      <c r="B1" s="2" t="s">
        <v>225</v>
      </c>
      <c r="C1" s="2" t="s">
        <v>226</v>
      </c>
    </row>
    <row r="2" spans="1:3">
      <c r="A2" s="3" t="s">
        <v>227</v>
      </c>
    </row>
    <row r="3" spans="1:3">
      <c r="A3" s="4" t="s">
        <v>228</v>
      </c>
      <c r="B3" s="7" t="n">
        <v>14977346</v>
      </c>
      <c r="C3" s="7" t="n">
        <v>8737107</v>
      </c>
    </row>
    <row r="4" spans="1:3">
      <c r="A4" s="4" t="s">
        <v>229</v>
      </c>
      <c r="B4" s="7" t="n">
        <v>14107</v>
      </c>
      <c r="C4" s="7" t="n">
        <v>6319</v>
      </c>
    </row>
    <row r="5" spans="1:3">
      <c r="A5" s="4" t="s">
        <v>230</v>
      </c>
    </row>
    <row r="6" spans="1:3">
      <c r="A6" s="3" t="s">
        <v>227</v>
      </c>
    </row>
    <row r="7" spans="1:3">
      <c r="A7" s="4" t="s">
        <v>231</v>
      </c>
      <c r="B7" s="5" t="n">
        <v>3</v>
      </c>
    </row>
    <row r="8" spans="1:3">
      <c r="A8" s="4" t="s">
        <v>228</v>
      </c>
      <c r="B8" s="7" t="n">
        <v>3228583</v>
      </c>
    </row>
    <row r="9" spans="1:3">
      <c r="A9" s="4" t="s">
        <v>229</v>
      </c>
      <c r="B9" s="7" t="n">
        <v>1983</v>
      </c>
    </row>
    <row r="10" spans="1:3">
      <c r="A10" s="4" t="s">
        <v>232</v>
      </c>
    </row>
    <row r="11" spans="1:3">
      <c r="A11" s="3" t="s">
        <v>227</v>
      </c>
    </row>
    <row r="12" spans="1:3">
      <c r="A12" s="4" t="s">
        <v>231</v>
      </c>
      <c r="B12" s="5" t="n">
        <v>11</v>
      </c>
    </row>
    <row r="13" spans="1:3">
      <c r="A13" s="4" t="s">
        <v>228</v>
      </c>
      <c r="B13" s="7" t="n">
        <v>11249968</v>
      </c>
    </row>
    <row r="14" spans="1:3">
      <c r="A14" s="4" t="s">
        <v>229</v>
      </c>
      <c r="B14" s="7" t="n">
        <v>12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27</v>
      </c>
    </row>
    <row r="3" spans="1:3">
      <c r="A3" s="4" t="s">
        <v>234</v>
      </c>
      <c r="B3" s="7" t="n">
        <v>14991311</v>
      </c>
      <c r="C3" s="7" t="n">
        <v>8743229</v>
      </c>
    </row>
    <row r="4" spans="1:3">
      <c r="A4" s="4" t="s">
        <v>235</v>
      </c>
      <c r="B4" s="5" t="n">
        <v>142</v>
      </c>
      <c r="C4" s="5" t="n">
        <v>197</v>
      </c>
    </row>
    <row r="5" spans="1:3">
      <c r="A5" s="4" t="s">
        <v>236</v>
      </c>
      <c r="B5" s="5" t="n">
        <v>-14107</v>
      </c>
      <c r="C5" s="5" t="n">
        <v>-6319</v>
      </c>
    </row>
    <row r="6" spans="1:3">
      <c r="A6" s="4" t="s">
        <v>228</v>
      </c>
      <c r="B6" s="5" t="n">
        <v>14977346</v>
      </c>
      <c r="C6" s="5" t="n">
        <v>8737107</v>
      </c>
    </row>
    <row r="7" spans="1:3">
      <c r="A7" s="4" t="s">
        <v>237</v>
      </c>
    </row>
    <row r="8" spans="1:3">
      <c r="A8" s="3" t="s">
        <v>227</v>
      </c>
    </row>
    <row r="9" spans="1:3">
      <c r="A9" s="4" t="s">
        <v>234</v>
      </c>
      <c r="B9" s="5" t="n">
        <v>3230566</v>
      </c>
      <c r="C9" s="5" t="n">
        <v>3987424</v>
      </c>
    </row>
    <row r="10" spans="1:3">
      <c r="A10" s="4" t="s">
        <v>236</v>
      </c>
      <c r="B10" s="5" t="n">
        <v>-1983</v>
      </c>
      <c r="C10" s="5" t="n">
        <v>-1684</v>
      </c>
    </row>
    <row r="11" spans="1:3">
      <c r="A11" s="4" t="s">
        <v>228</v>
      </c>
      <c r="B11" s="5" t="n">
        <v>3228583</v>
      </c>
      <c r="C11" s="5" t="n">
        <v>3985740</v>
      </c>
    </row>
    <row r="12" spans="1:3">
      <c r="A12" s="4" t="s">
        <v>238</v>
      </c>
    </row>
    <row r="13" spans="1:3">
      <c r="A13" s="3" t="s">
        <v>227</v>
      </c>
    </row>
    <row r="14" spans="1:3">
      <c r="A14" s="4" t="s">
        <v>234</v>
      </c>
      <c r="B14" s="5" t="n">
        <v>11760745</v>
      </c>
      <c r="C14" s="5" t="n">
        <v>4035805</v>
      </c>
    </row>
    <row r="15" spans="1:3">
      <c r="A15" s="4" t="s">
        <v>235</v>
      </c>
      <c r="B15" s="5" t="n">
        <v>142</v>
      </c>
    </row>
    <row r="16" spans="1:3">
      <c r="A16" s="4" t="s">
        <v>236</v>
      </c>
      <c r="B16" s="5" t="n">
        <v>-12124</v>
      </c>
      <c r="C16" s="5" t="n">
        <v>-4635</v>
      </c>
    </row>
    <row r="17" spans="1:3">
      <c r="A17" s="4" t="s">
        <v>228</v>
      </c>
      <c r="B17" s="7" t="n">
        <v>11748763</v>
      </c>
      <c r="C17" s="5" t="n">
        <v>4031170</v>
      </c>
    </row>
    <row r="18" spans="1:3">
      <c r="A18" s="4" t="s">
        <v>239</v>
      </c>
    </row>
    <row r="19" spans="1:3">
      <c r="A19" s="3" t="s">
        <v>227</v>
      </c>
    </row>
    <row r="20" spans="1:3">
      <c r="A20" s="4" t="s">
        <v>234</v>
      </c>
      <c r="C20" s="5" t="n">
        <v>720000</v>
      </c>
    </row>
    <row r="21" spans="1:3">
      <c r="A21" s="4" t="s">
        <v>235</v>
      </c>
      <c r="C21" s="5" t="n">
        <v>197</v>
      </c>
    </row>
    <row r="22" spans="1:3">
      <c r="A22" s="4" t="s">
        <v>228</v>
      </c>
      <c r="C22" s="7" t="n">
        <v>7201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22</v>
      </c>
    </row>
    <row r="3" spans="1:2">
      <c r="A3" s="4" t="s">
        <v>242</v>
      </c>
      <c r="B3" s="7" t="n">
        <v>11963973</v>
      </c>
    </row>
    <row r="4" spans="1:2">
      <c r="A4" s="4" t="s">
        <v>243</v>
      </c>
      <c r="B4" s="5" t="n">
        <v>3027338</v>
      </c>
    </row>
    <row r="5" spans="1:2">
      <c r="A5" s="4" t="s">
        <v>244</v>
      </c>
      <c r="B5" s="5" t="n">
        <v>14991311</v>
      </c>
    </row>
    <row r="6" spans="1:2">
      <c r="A6" s="4" t="s">
        <v>245</v>
      </c>
      <c r="B6" s="5" t="n">
        <v>11955906</v>
      </c>
    </row>
    <row r="7" spans="1:2">
      <c r="A7" s="4" t="s">
        <v>246</v>
      </c>
      <c r="B7" s="5" t="n">
        <v>3021440</v>
      </c>
    </row>
    <row r="8" spans="1:2">
      <c r="A8" s="4" t="s">
        <v>247</v>
      </c>
      <c r="B8" s="7" t="n">
        <v>14977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1</v>
      </c>
      <c r="C4" s="4" t="s">
        <v>41</v>
      </c>
      <c r="D4" s="4" t="s">
        <v>41</v>
      </c>
      <c r="E4" s="4" t="s">
        <v>41</v>
      </c>
    </row>
    <row r="5" spans="1:5">
      <c r="A5" s="3" t="s">
        <v>65</v>
      </c>
    </row>
    <row r="6" spans="1:5">
      <c r="A6" s="4" t="s">
        <v>66</v>
      </c>
      <c r="B6" s="5" t="n">
        <v>1574323</v>
      </c>
      <c r="C6" s="5" t="n">
        <v>1418990</v>
      </c>
      <c r="D6" s="5" t="n">
        <v>5004832</v>
      </c>
      <c r="E6" s="5" t="n">
        <v>4490145</v>
      </c>
    </row>
    <row r="7" spans="1:5">
      <c r="A7" s="4" t="s">
        <v>67</v>
      </c>
      <c r="B7" s="5" t="n">
        <v>2644999</v>
      </c>
      <c r="C7" s="5" t="n">
        <v>2298585</v>
      </c>
      <c r="D7" s="5" t="n">
        <v>7451656</v>
      </c>
      <c r="E7" s="5" t="n">
        <v>8004193</v>
      </c>
    </row>
    <row r="8" spans="1:5">
      <c r="A8" s="4" t="s">
        <v>68</v>
      </c>
      <c r="B8" s="5" t="n">
        <v>4219322</v>
      </c>
      <c r="C8" s="5" t="n">
        <v>3717575</v>
      </c>
      <c r="D8" s="5" t="n">
        <v>12456488</v>
      </c>
      <c r="E8" s="5" t="n">
        <v>12494338</v>
      </c>
    </row>
    <row r="9" spans="1:5">
      <c r="A9" s="4" t="s">
        <v>69</v>
      </c>
      <c r="B9" s="5" t="n">
        <v>-4219322</v>
      </c>
      <c r="C9" s="5" t="n">
        <v>-3717575</v>
      </c>
      <c r="D9" s="5" t="n">
        <v>-12456488</v>
      </c>
      <c r="E9" s="5" t="n">
        <v>-12494338</v>
      </c>
    </row>
    <row r="10" spans="1:5">
      <c r="A10" s="3" t="s">
        <v>70</v>
      </c>
    </row>
    <row r="11" spans="1:5">
      <c r="A11" s="4" t="s">
        <v>71</v>
      </c>
      <c r="B11" s="5" t="n">
        <v>60750</v>
      </c>
      <c r="C11" s="5" t="n">
        <v>26145</v>
      </c>
      <c r="D11" s="5" t="n">
        <v>135329</v>
      </c>
      <c r="E11" s="5" t="n">
        <v>83884</v>
      </c>
    </row>
    <row r="12" spans="1:5">
      <c r="A12" s="4" t="s">
        <v>72</v>
      </c>
      <c r="B12" s="5" t="n">
        <v>3120500</v>
      </c>
      <c r="C12" s="5" t="n">
        <v>967637</v>
      </c>
      <c r="D12" s="5" t="n">
        <v>-9047831</v>
      </c>
      <c r="E12" s="5" t="n">
        <v>3941682</v>
      </c>
    </row>
    <row r="13" spans="1:5">
      <c r="A13" s="4" t="s">
        <v>73</v>
      </c>
      <c r="C13" s="5" t="n">
        <v>-143203</v>
      </c>
      <c r="D13" s="5" t="n">
        <v>-333050</v>
      </c>
      <c r="E13" s="5" t="n">
        <v>-313090</v>
      </c>
    </row>
    <row r="14" spans="1:5">
      <c r="A14" s="4" t="s">
        <v>74</v>
      </c>
      <c r="B14" s="5" t="n">
        <v>3181250</v>
      </c>
      <c r="C14" s="5" t="n">
        <v>850579</v>
      </c>
      <c r="D14" s="5" t="n">
        <v>-9245552</v>
      </c>
      <c r="E14" s="5" t="n">
        <v>3712476</v>
      </c>
    </row>
    <row r="15" spans="1:5">
      <c r="A15" s="4" t="s">
        <v>75</v>
      </c>
      <c r="B15" s="5" t="n">
        <v>-1038072</v>
      </c>
      <c r="C15" s="5" t="n">
        <v>-2866996</v>
      </c>
      <c r="D15" s="5" t="n">
        <v>-21702040</v>
      </c>
      <c r="E15" s="5" t="n">
        <v>-8781862</v>
      </c>
    </row>
    <row r="16" spans="1:5">
      <c r="A16" s="4" t="s">
        <v>76</v>
      </c>
      <c r="B16" s="4" t="s">
        <v>41</v>
      </c>
      <c r="C16" s="4" t="s">
        <v>41</v>
      </c>
      <c r="D16" s="4" t="s">
        <v>41</v>
      </c>
      <c r="E16" s="4" t="s">
        <v>41</v>
      </c>
    </row>
    <row r="17" spans="1:5">
      <c r="A17" s="4" t="s">
        <v>77</v>
      </c>
      <c r="B17" s="7" t="n">
        <v>-1038072</v>
      </c>
      <c r="C17" s="7" t="n">
        <v>-2866996</v>
      </c>
      <c r="D17" s="7" t="n">
        <v>-21702040</v>
      </c>
      <c r="E17" s="7" t="n">
        <v>-8781862</v>
      </c>
    </row>
    <row r="18" spans="1:5">
      <c r="A18" s="4" t="s">
        <v>78</v>
      </c>
      <c r="B18" s="9" t="n">
        <v>-0.04</v>
      </c>
      <c r="C18" s="9" t="n">
        <v>-0.13</v>
      </c>
      <c r="D18" s="9" t="n">
        <v>-0.83</v>
      </c>
      <c r="E18" s="9" t="n">
        <v>-0.42</v>
      </c>
    </row>
    <row r="19" spans="1:5">
      <c r="A19" s="4" t="s">
        <v>79</v>
      </c>
      <c r="B19" s="5" t="n">
        <v>28459316</v>
      </c>
      <c r="C19" s="5" t="n">
        <v>21644182</v>
      </c>
      <c r="D19" s="5" t="n">
        <v>26121160</v>
      </c>
      <c r="E19" s="5" t="n">
        <v>21075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8</v>
      </c>
      <c r="B1" s="2" t="s">
        <v>2</v>
      </c>
      <c r="C1" s="2" t="s">
        <v>25</v>
      </c>
    </row>
    <row r="2" spans="1:3">
      <c r="A2" s="3" t="s">
        <v>125</v>
      </c>
    </row>
    <row r="3" spans="1:3">
      <c r="A3" s="4" t="s">
        <v>249</v>
      </c>
      <c r="B3" s="7" t="n">
        <v>611550</v>
      </c>
      <c r="C3" s="7" t="n">
        <v>179476</v>
      </c>
    </row>
    <row r="4" spans="1:3">
      <c r="A4" s="4" t="s">
        <v>29</v>
      </c>
      <c r="B4" s="5" t="n">
        <v>666054</v>
      </c>
      <c r="C4" s="5" t="n">
        <v>429041</v>
      </c>
    </row>
    <row r="5" spans="1:3">
      <c r="A5" s="4" t="s">
        <v>250</v>
      </c>
      <c r="B5" s="7" t="n">
        <v>1277604</v>
      </c>
      <c r="C5" s="7" t="n">
        <v>608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1</v>
      </c>
      <c r="B1" s="2" t="s">
        <v>2</v>
      </c>
      <c r="C1" s="2" t="s">
        <v>25</v>
      </c>
    </row>
    <row r="2" spans="1:3">
      <c r="A2" s="3" t="s">
        <v>252</v>
      </c>
    </row>
    <row r="3" spans="1:3">
      <c r="A3" s="4" t="s">
        <v>253</v>
      </c>
      <c r="B3" s="7" t="n">
        <v>779507</v>
      </c>
      <c r="C3" s="7" t="n">
        <v>758138</v>
      </c>
    </row>
    <row r="4" spans="1:3">
      <c r="A4" s="4" t="s">
        <v>254</v>
      </c>
      <c r="B4" s="5" t="n">
        <v>-700451</v>
      </c>
      <c r="C4" s="5" t="n">
        <v>-669488</v>
      </c>
    </row>
    <row r="5" spans="1:3">
      <c r="A5" s="4" t="s">
        <v>255</v>
      </c>
      <c r="B5" s="5" t="n">
        <v>79056</v>
      </c>
      <c r="C5" s="5" t="n">
        <v>88650</v>
      </c>
    </row>
    <row r="6" spans="1:3">
      <c r="A6" s="4" t="s">
        <v>256</v>
      </c>
    </row>
    <row r="7" spans="1:3">
      <c r="A7" s="3" t="s">
        <v>252</v>
      </c>
    </row>
    <row r="8" spans="1:3">
      <c r="A8" s="4" t="s">
        <v>253</v>
      </c>
      <c r="B8" s="5" t="n">
        <v>78794</v>
      </c>
      <c r="C8" s="5" t="n">
        <v>78794</v>
      </c>
    </row>
    <row r="9" spans="1:3">
      <c r="A9" s="4" t="s">
        <v>257</v>
      </c>
    </row>
    <row r="10" spans="1:3">
      <c r="A10" s="3" t="s">
        <v>252</v>
      </c>
    </row>
    <row r="11" spans="1:3">
      <c r="A11" s="4" t="s">
        <v>253</v>
      </c>
      <c r="B11" s="5" t="n">
        <v>121817</v>
      </c>
      <c r="C11" s="5" t="n">
        <v>113932</v>
      </c>
    </row>
    <row r="12" spans="1:3">
      <c r="A12" s="4" t="s">
        <v>258</v>
      </c>
    </row>
    <row r="13" spans="1:3">
      <c r="A13" s="3" t="s">
        <v>252</v>
      </c>
    </row>
    <row r="14" spans="1:3">
      <c r="A14" s="4" t="s">
        <v>253</v>
      </c>
      <c r="B14" s="5" t="n">
        <v>445134</v>
      </c>
      <c r="C14" s="5" t="n">
        <v>431650</v>
      </c>
    </row>
    <row r="15" spans="1:3">
      <c r="A15" s="4" t="s">
        <v>259</v>
      </c>
    </row>
    <row r="16" spans="1:3">
      <c r="A16" s="3" t="s">
        <v>252</v>
      </c>
    </row>
    <row r="17" spans="1:3">
      <c r="A17" s="4" t="s">
        <v>253</v>
      </c>
      <c r="B17" s="7" t="n">
        <v>133762</v>
      </c>
      <c r="C17" s="7" t="n">
        <v>1337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0</v>
      </c>
      <c r="B1" s="2" t="s">
        <v>2</v>
      </c>
      <c r="C1" s="2" t="s">
        <v>25</v>
      </c>
    </row>
    <row r="2" spans="1:3">
      <c r="A2" s="3" t="s">
        <v>130</v>
      </c>
    </row>
    <row r="3" spans="1:3">
      <c r="A3" s="4" t="s">
        <v>261</v>
      </c>
      <c r="B3" s="7" t="n">
        <v>462602</v>
      </c>
      <c r="C3" s="7" t="n">
        <v>430013</v>
      </c>
    </row>
    <row r="4" spans="1:3">
      <c r="A4" s="4" t="s">
        <v>262</v>
      </c>
      <c r="B4" s="5" t="n">
        <v>142270</v>
      </c>
      <c r="C4" s="5" t="n">
        <v>141190</v>
      </c>
    </row>
    <row r="5" spans="1:3">
      <c r="A5" s="4" t="s">
        <v>263</v>
      </c>
      <c r="B5" s="5" t="n">
        <v>1163545</v>
      </c>
      <c r="C5" s="5" t="n">
        <v>499889</v>
      </c>
    </row>
    <row r="6" spans="1:3">
      <c r="A6" s="4" t="s">
        <v>264</v>
      </c>
      <c r="B6" s="5" t="n">
        <v>570360</v>
      </c>
      <c r="C6" s="5" t="n">
        <v>811408</v>
      </c>
    </row>
    <row r="7" spans="1:3">
      <c r="A7" s="4" t="s">
        <v>265</v>
      </c>
      <c r="B7" s="7" t="n">
        <v>2338777</v>
      </c>
      <c r="C7" s="7" t="n">
        <v>188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6</v>
      </c>
      <c r="B1" s="2" t="s">
        <v>61</v>
      </c>
      <c r="D1" s="2" t="s">
        <v>1</v>
      </c>
      <c r="F1" s="2" t="s">
        <v>267</v>
      </c>
    </row>
    <row r="2" spans="1:7">
      <c r="B2" s="2" t="s">
        <v>2</v>
      </c>
      <c r="C2" s="2" t="s">
        <v>62</v>
      </c>
      <c r="D2" s="2" t="s">
        <v>2</v>
      </c>
      <c r="E2" s="2" t="s">
        <v>62</v>
      </c>
      <c r="F2" s="2" t="s">
        <v>268</v>
      </c>
      <c r="G2" s="2" t="s">
        <v>25</v>
      </c>
    </row>
    <row r="3" spans="1:7">
      <c r="A3" s="3" t="s">
        <v>269</v>
      </c>
    </row>
    <row r="4" spans="1:7">
      <c r="A4" s="4" t="s">
        <v>36</v>
      </c>
      <c r="B4" s="7" t="n">
        <v>393750</v>
      </c>
      <c r="D4" s="7" t="n">
        <v>393750</v>
      </c>
      <c r="G4" s="7" t="n">
        <v>450000</v>
      </c>
    </row>
    <row r="5" spans="1:7">
      <c r="A5" s="4" t="s">
        <v>270</v>
      </c>
    </row>
    <row r="6" spans="1:7">
      <c r="A6" s="3" t="s">
        <v>269</v>
      </c>
    </row>
    <row r="7" spans="1:7">
      <c r="A7" s="4" t="s">
        <v>271</v>
      </c>
      <c r="F7" s="7" t="n">
        <v>1500000</v>
      </c>
    </row>
    <row r="8" spans="1:7">
      <c r="A8" s="4" t="s">
        <v>272</v>
      </c>
      <c r="B8" s="5" t="n">
        <v>18750</v>
      </c>
      <c r="C8" s="7" t="n">
        <v>18750</v>
      </c>
      <c r="D8" s="7" t="n">
        <v>56250</v>
      </c>
      <c r="E8" s="7" t="n">
        <v>56250</v>
      </c>
    </row>
    <row r="9" spans="1:7">
      <c r="A9" s="4" t="s">
        <v>273</v>
      </c>
      <c r="D9" s="4" t="s">
        <v>274</v>
      </c>
    </row>
    <row r="10" spans="1:7">
      <c r="A10" s="4" t="s">
        <v>36</v>
      </c>
      <c r="B10" s="7" t="n">
        <v>393750</v>
      </c>
      <c r="D10" s="7" t="n">
        <v>393750</v>
      </c>
      <c r="G10" s="7" t="n">
        <v>450000</v>
      </c>
    </row>
    <row r="11" spans="1:7">
      <c r="A11" s="4" t="s">
        <v>275</v>
      </c>
      <c r="D11" s="4" t="s">
        <v>2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7</v>
      </c>
      <c r="B1" s="2" t="s">
        <v>2</v>
      </c>
      <c r="C1" s="2" t="s">
        <v>25</v>
      </c>
    </row>
    <row r="2" spans="1:3">
      <c r="A2" s="3" t="s">
        <v>135</v>
      </c>
    </row>
    <row r="3" spans="1:3">
      <c r="A3" s="4" t="s">
        <v>278</v>
      </c>
      <c r="B3" s="7" t="n">
        <v>39781</v>
      </c>
      <c r="C3" s="7" t="n">
        <v>480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25</v>
      </c>
    </row>
    <row r="2" spans="1:3">
      <c r="A2" s="3" t="s">
        <v>135</v>
      </c>
    </row>
    <row r="3" spans="1:3">
      <c r="A3" s="4" t="s">
        <v>280</v>
      </c>
      <c r="B3" s="7" t="n">
        <v>154660</v>
      </c>
      <c r="C3" s="7" t="n">
        <v>154660</v>
      </c>
    </row>
    <row r="4" spans="1:3">
      <c r="A4" s="4" t="s">
        <v>281</v>
      </c>
      <c r="B4" s="5" t="n">
        <v>-132884</v>
      </c>
      <c r="C4" s="5" t="n">
        <v>-123551</v>
      </c>
    </row>
    <row r="5" spans="1:3">
      <c r="A5" s="4" t="s">
        <v>282</v>
      </c>
      <c r="B5" s="7" t="n">
        <v>21776</v>
      </c>
      <c r="C5" s="7" t="n">
        <v>31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83</v>
      </c>
      <c r="B1" s="2" t="s">
        <v>1</v>
      </c>
      <c r="C1" s="2" t="s">
        <v>267</v>
      </c>
    </row>
    <row r="2" spans="1:3">
      <c r="B2" s="2" t="s">
        <v>2</v>
      </c>
      <c r="C2" s="2" t="s">
        <v>25</v>
      </c>
    </row>
    <row r="3" spans="1:3">
      <c r="A3" s="3" t="s">
        <v>138</v>
      </c>
    </row>
    <row r="4" spans="1:3">
      <c r="A4" s="4" t="s">
        <v>284</v>
      </c>
      <c r="B4" s="5" t="n">
        <v>7166209</v>
      </c>
      <c r="C4" s="5" t="n">
        <v>71427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37"/>
    <col customWidth="1" max="3" min="3" width="29"/>
    <col customWidth="1" max="4" min="4" width="37"/>
    <col customWidth="1" max="5" min="5" width="20"/>
    <col customWidth="1" max="6" min="6" width="24"/>
  </cols>
  <sheetData>
    <row r="1" spans="1:6">
      <c r="A1" s="1" t="s">
        <v>285</v>
      </c>
      <c r="B1" s="2" t="s">
        <v>286</v>
      </c>
      <c r="C1" s="2" t="s">
        <v>287</v>
      </c>
      <c r="D1" s="2" t="s">
        <v>288</v>
      </c>
      <c r="E1" s="2" t="s">
        <v>289</v>
      </c>
      <c r="F1" s="2" t="s">
        <v>290</v>
      </c>
    </row>
    <row r="2" spans="1:6">
      <c r="A2" s="3" t="s">
        <v>291</v>
      </c>
    </row>
    <row r="3" spans="1:6">
      <c r="A3" s="4" t="s">
        <v>292</v>
      </c>
      <c r="C3" s="10" t="n">
        <v>0.1</v>
      </c>
    </row>
    <row r="4" spans="1:6">
      <c r="A4" s="4" t="s">
        <v>293</v>
      </c>
      <c r="D4" s="8" t="n">
        <v>0.0001</v>
      </c>
      <c r="F4" s="8" t="n">
        <v>0.0001</v>
      </c>
    </row>
    <row r="5" spans="1:6">
      <c r="A5" s="4" t="s">
        <v>294</v>
      </c>
      <c r="D5" s="7" t="n">
        <v>5354093</v>
      </c>
    </row>
    <row r="6" spans="1:6">
      <c r="A6" s="4" t="s">
        <v>295</v>
      </c>
      <c r="D6" s="5" t="n">
        <v>1652623</v>
      </c>
    </row>
    <row r="7" spans="1:6">
      <c r="A7" s="4" t="s">
        <v>296</v>
      </c>
      <c r="D7" s="7" t="n">
        <v>77500</v>
      </c>
    </row>
    <row r="8" spans="1:6">
      <c r="A8" s="4" t="s">
        <v>297</v>
      </c>
      <c r="D8" s="5" t="n">
        <v>25000</v>
      </c>
    </row>
    <row r="9" spans="1:6">
      <c r="A9" s="4" t="s">
        <v>298</v>
      </c>
      <c r="B9" s="5" t="n">
        <v>3030304</v>
      </c>
    </row>
    <row r="10" spans="1:6">
      <c r="A10" s="4" t="s">
        <v>299</v>
      </c>
      <c r="B10" s="5" t="n">
        <v>1515152</v>
      </c>
      <c r="D10" s="5" t="n">
        <v>1696970</v>
      </c>
      <c r="E10" s="5" t="n">
        <v>3194000</v>
      </c>
    </row>
    <row r="11" spans="1:6">
      <c r="A11" s="4" t="s">
        <v>300</v>
      </c>
      <c r="B11" s="11" t="n">
        <v>0.5</v>
      </c>
    </row>
    <row r="12" spans="1:6">
      <c r="A12" s="4" t="s">
        <v>301</v>
      </c>
      <c r="B12" s="12" t="n">
        <v>3.3</v>
      </c>
    </row>
    <row r="13" spans="1:6">
      <c r="A13" s="4" t="s">
        <v>302</v>
      </c>
      <c r="B13" s="7" t="n">
        <v>4</v>
      </c>
    </row>
    <row r="14" spans="1:6">
      <c r="A14" s="4" t="s">
        <v>303</v>
      </c>
      <c r="B14" s="7" t="n">
        <v>10000003</v>
      </c>
    </row>
    <row r="15" spans="1:6">
      <c r="A15" s="4" t="s">
        <v>304</v>
      </c>
      <c r="B15" s="5" t="n">
        <v>181818</v>
      </c>
    </row>
    <row r="16" spans="1:6">
      <c r="A16" s="4" t="s">
        <v>305</v>
      </c>
      <c r="B16" s="7" t="n">
        <v>1193052</v>
      </c>
    </row>
    <row r="17" spans="1:6">
      <c r="A17" s="4" t="s">
        <v>306</v>
      </c>
      <c r="B17" s="5" t="n">
        <v>434320</v>
      </c>
    </row>
    <row r="18" spans="1:6">
      <c r="A18" s="4" t="s">
        <v>307</v>
      </c>
      <c r="B18" s="5" t="n">
        <v>758732</v>
      </c>
    </row>
    <row r="19" spans="1:6">
      <c r="A19" s="4" t="s">
        <v>308</v>
      </c>
      <c r="B19" s="5" t="n">
        <v>333050</v>
      </c>
    </row>
    <row r="20" spans="1:6">
      <c r="A20" s="4" t="s">
        <v>309</v>
      </c>
      <c r="B20" s="7" t="n">
        <v>860002</v>
      </c>
    </row>
    <row r="21" spans="1:6">
      <c r="A21" s="4" t="s">
        <v>310</v>
      </c>
      <c r="D21" s="5" t="n">
        <v>15000</v>
      </c>
    </row>
    <row r="22" spans="1:6">
      <c r="A22" s="4" t="s">
        <v>311</v>
      </c>
      <c r="D22" s="7" t="n">
        <v>31200</v>
      </c>
    </row>
    <row r="23" spans="1:6">
      <c r="A23" s="4" t="s">
        <v>312</v>
      </c>
    </row>
    <row r="24" spans="1:6">
      <c r="A24" s="3" t="s">
        <v>291</v>
      </c>
    </row>
    <row r="25" spans="1:6">
      <c r="A25" s="4" t="s">
        <v>293</v>
      </c>
      <c r="C25" s="8" t="n">
        <v>0.0001</v>
      </c>
    </row>
    <row r="26" spans="1:6">
      <c r="A26" s="4" t="s">
        <v>313</v>
      </c>
      <c r="C26" s="5" t="n">
        <v>50000000</v>
      </c>
    </row>
    <row r="27" spans="1:6">
      <c r="A27" s="4" t="s">
        <v>314</v>
      </c>
    </row>
    <row r="28" spans="1:6">
      <c r="A28" s="3" t="s">
        <v>291</v>
      </c>
    </row>
    <row r="29" spans="1:6">
      <c r="A29" s="4" t="s">
        <v>313</v>
      </c>
      <c r="C29"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15</v>
      </c>
      <c r="B1" s="2" t="s">
        <v>316</v>
      </c>
    </row>
    <row r="2" spans="1:2">
      <c r="A2" s="3" t="s">
        <v>141</v>
      </c>
    </row>
    <row r="3" spans="1:2">
      <c r="A3" s="4" t="s">
        <v>317</v>
      </c>
      <c r="B3" s="7" t="n">
        <v>3673168</v>
      </c>
    </row>
    <row r="4" spans="1:2">
      <c r="A4" s="4" t="s">
        <v>318</v>
      </c>
      <c r="B4" s="5" t="n">
        <v>6326835</v>
      </c>
    </row>
    <row r="5" spans="1:2">
      <c r="A5" s="4" t="s">
        <v>319</v>
      </c>
      <c r="B5" s="7" t="n">
        <v>100000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320</v>
      </c>
      <c r="B1" s="2" t="s">
        <v>321</v>
      </c>
      <c r="C1" s="2" t="s">
        <v>322</v>
      </c>
      <c r="D1" s="2" t="s">
        <v>2</v>
      </c>
      <c r="E1" s="2" t="s">
        <v>62</v>
      </c>
      <c r="F1" s="2" t="s">
        <v>2</v>
      </c>
      <c r="G1" s="2" t="s">
        <v>62</v>
      </c>
      <c r="H1" s="2" t="s">
        <v>25</v>
      </c>
      <c r="I1" s="2" t="s">
        <v>323</v>
      </c>
    </row>
    <row r="2" spans="1:9">
      <c r="A2" s="3" t="s">
        <v>324</v>
      </c>
    </row>
    <row r="3" spans="1:9">
      <c r="A3" s="4" t="s">
        <v>325</v>
      </c>
      <c r="D3" s="5" t="n">
        <v>1830443</v>
      </c>
      <c r="F3" s="5" t="n">
        <v>1830443</v>
      </c>
    </row>
    <row r="4" spans="1:9">
      <c r="A4" s="4" t="s">
        <v>326</v>
      </c>
      <c r="D4" s="5" t="n">
        <v>47300</v>
      </c>
      <c r="F4" s="5" t="n">
        <v>47300</v>
      </c>
    </row>
    <row r="5" spans="1:9">
      <c r="A5" s="4" t="s">
        <v>327</v>
      </c>
      <c r="D5" s="7" t="n">
        <v>227614</v>
      </c>
      <c r="E5" s="7" t="n">
        <v>369402</v>
      </c>
      <c r="F5" s="7" t="n">
        <v>790006</v>
      </c>
      <c r="G5" s="7" t="n">
        <v>1063589</v>
      </c>
    </row>
    <row r="6" spans="1:9">
      <c r="A6" s="4" t="s">
        <v>328</v>
      </c>
      <c r="F6" s="7" t="n">
        <v>0</v>
      </c>
    </row>
    <row r="7" spans="1:9">
      <c r="A7" s="4" t="s">
        <v>329</v>
      </c>
      <c r="F7" s="4" t="s">
        <v>330</v>
      </c>
    </row>
    <row r="8" spans="1:9">
      <c r="A8" s="4" t="s">
        <v>331</v>
      </c>
      <c r="F8" s="5" t="n">
        <v>25000</v>
      </c>
    </row>
    <row r="9" spans="1:9">
      <c r="A9" s="4" t="s">
        <v>332</v>
      </c>
    </row>
    <row r="10" spans="1:9">
      <c r="A10" s="3" t="s">
        <v>324</v>
      </c>
    </row>
    <row r="11" spans="1:9">
      <c r="A11" s="4" t="s">
        <v>325</v>
      </c>
      <c r="D11" s="5" t="n">
        <v>1830443</v>
      </c>
      <c r="F11" s="5" t="n">
        <v>1830443</v>
      </c>
      <c r="H11" s="5" t="n">
        <v>1690037</v>
      </c>
    </row>
    <row r="12" spans="1:9">
      <c r="A12" s="4" t="s">
        <v>333</v>
      </c>
      <c r="F12" s="4" t="s">
        <v>334</v>
      </c>
    </row>
    <row r="13" spans="1:9">
      <c r="A13" s="4" t="s">
        <v>335</v>
      </c>
      <c r="F13" s="4" t="s">
        <v>330</v>
      </c>
    </row>
    <row r="14" spans="1:9">
      <c r="A14" s="4" t="s">
        <v>336</v>
      </c>
      <c r="F14" s="5" t="n">
        <v>483260</v>
      </c>
    </row>
    <row r="15" spans="1:9">
      <c r="A15" s="4" t="s">
        <v>337</v>
      </c>
      <c r="F15" s="9" t="n">
        <v>2.37</v>
      </c>
    </row>
    <row r="16" spans="1:9">
      <c r="A16" s="4" t="s">
        <v>338</v>
      </c>
      <c r="D16" s="7" t="n">
        <v>0</v>
      </c>
      <c r="E16" s="7" t="n">
        <v>0</v>
      </c>
      <c r="F16" s="7" t="n">
        <v>97872</v>
      </c>
      <c r="G16" s="7" t="n">
        <v>0</v>
      </c>
    </row>
    <row r="17" spans="1:9">
      <c r="A17" s="4" t="s">
        <v>331</v>
      </c>
      <c r="F17" s="5" t="n">
        <v>25000</v>
      </c>
    </row>
    <row r="18" spans="1:9">
      <c r="A18" s="4" t="s">
        <v>339</v>
      </c>
      <c r="F18" s="9" t="n">
        <v>1.53</v>
      </c>
      <c r="G18" s="9" t="n">
        <v>1.96</v>
      </c>
    </row>
    <row r="19" spans="1:9">
      <c r="A19" s="4" t="s">
        <v>340</v>
      </c>
      <c r="D19" s="7" t="n">
        <v>1487756</v>
      </c>
      <c r="F19" s="7" t="n">
        <v>1487756</v>
      </c>
    </row>
    <row r="20" spans="1:9">
      <c r="A20" s="4" t="s">
        <v>341</v>
      </c>
      <c r="F20" s="4" t="s">
        <v>342</v>
      </c>
    </row>
    <row r="21" spans="1:9">
      <c r="A21" s="4" t="s">
        <v>343</v>
      </c>
    </row>
    <row r="22" spans="1:9">
      <c r="A22" s="3" t="s">
        <v>324</v>
      </c>
    </row>
    <row r="23" spans="1:9">
      <c r="A23" s="4" t="s">
        <v>326</v>
      </c>
      <c r="D23" s="5" t="n">
        <v>47300</v>
      </c>
      <c r="F23" s="5" t="n">
        <v>47300</v>
      </c>
      <c r="H23" s="4" t="s">
        <v>41</v>
      </c>
    </row>
    <row r="24" spans="1:9">
      <c r="A24" s="4" t="s">
        <v>344</v>
      </c>
      <c r="F24" s="5" t="n">
        <v>62300</v>
      </c>
    </row>
    <row r="25" spans="1:9">
      <c r="A25" s="4" t="s">
        <v>345</v>
      </c>
      <c r="F25" s="7" t="n">
        <v>114632</v>
      </c>
    </row>
    <row r="26" spans="1:9">
      <c r="A26" s="4" t="s">
        <v>340</v>
      </c>
      <c r="D26" s="7" t="n">
        <v>72824</v>
      </c>
      <c r="F26" s="7" t="n">
        <v>72824</v>
      </c>
    </row>
    <row r="27" spans="1:9">
      <c r="A27" s="4" t="s">
        <v>341</v>
      </c>
      <c r="F27" s="4" t="s">
        <v>346</v>
      </c>
    </row>
    <row r="28" spans="1:9">
      <c r="A28" s="4" t="s">
        <v>347</v>
      </c>
    </row>
    <row r="29" spans="1:9">
      <c r="A29" s="3" t="s">
        <v>324</v>
      </c>
    </row>
    <row r="30" spans="1:9">
      <c r="A30" s="4" t="s">
        <v>348</v>
      </c>
      <c r="F30" s="4" t="s">
        <v>349</v>
      </c>
    </row>
    <row r="31" spans="1:9">
      <c r="A31" s="4" t="s">
        <v>350</v>
      </c>
    </row>
    <row r="32" spans="1:9">
      <c r="A32" s="3" t="s">
        <v>324</v>
      </c>
    </row>
    <row r="33" spans="1:9">
      <c r="A33" s="4" t="s">
        <v>351</v>
      </c>
      <c r="I33" s="5" t="n">
        <v>1700000</v>
      </c>
    </row>
    <row r="34" spans="1:9">
      <c r="A34" s="4" t="s">
        <v>352</v>
      </c>
      <c r="B34" s="5" t="n">
        <v>1700000</v>
      </c>
    </row>
    <row r="35" spans="1:9">
      <c r="A35" s="4" t="s">
        <v>353</v>
      </c>
      <c r="D35" s="5" t="n">
        <v>1868507</v>
      </c>
      <c r="F35" s="5" t="n">
        <v>1868507</v>
      </c>
    </row>
    <row r="36" spans="1:9">
      <c r="A36" s="4" t="s">
        <v>354</v>
      </c>
    </row>
    <row r="37" spans="1:9">
      <c r="A37" s="3" t="s">
        <v>324</v>
      </c>
    </row>
    <row r="38" spans="1:9">
      <c r="A38" s="4" t="s">
        <v>325</v>
      </c>
      <c r="D38" s="5" t="n">
        <v>1483443</v>
      </c>
      <c r="F38" s="5" t="n">
        <v>1483443</v>
      </c>
    </row>
    <row r="39" spans="1:9">
      <c r="A39" s="4" t="s">
        <v>355</v>
      </c>
    </row>
    <row r="40" spans="1:9">
      <c r="A40" s="3" t="s">
        <v>324</v>
      </c>
    </row>
    <row r="41" spans="1:9">
      <c r="A41" s="4" t="s">
        <v>326</v>
      </c>
      <c r="D41" s="5" t="n">
        <v>47300</v>
      </c>
      <c r="F41" s="5" t="n">
        <v>47300</v>
      </c>
    </row>
    <row r="42" spans="1:9">
      <c r="A42" s="4" t="s">
        <v>356</v>
      </c>
    </row>
    <row r="43" spans="1:9">
      <c r="A43" s="3" t="s">
        <v>324</v>
      </c>
    </row>
    <row r="44" spans="1:9">
      <c r="A44" s="4" t="s">
        <v>325</v>
      </c>
      <c r="D44" s="5" t="n">
        <v>335000</v>
      </c>
      <c r="F44" s="5" t="n">
        <v>335000</v>
      </c>
    </row>
    <row r="45" spans="1:9">
      <c r="A45" s="4" t="s">
        <v>357</v>
      </c>
    </row>
    <row r="46" spans="1:9">
      <c r="A46" s="3" t="s">
        <v>324</v>
      </c>
    </row>
    <row r="47" spans="1:9">
      <c r="A47" s="4" t="s">
        <v>358</v>
      </c>
      <c r="F47" s="4" t="s">
        <v>359</v>
      </c>
    </row>
    <row r="48" spans="1:9">
      <c r="A48" s="4" t="s">
        <v>360</v>
      </c>
    </row>
    <row r="49" spans="1:9">
      <c r="A49" s="3" t="s">
        <v>324</v>
      </c>
    </row>
    <row r="50" spans="1:9">
      <c r="A50" s="4" t="s">
        <v>358</v>
      </c>
      <c r="F50" s="4" t="s">
        <v>359</v>
      </c>
    </row>
    <row r="51" spans="1:9">
      <c r="A51" s="4" t="s">
        <v>361</v>
      </c>
    </row>
    <row r="52" spans="1:9">
      <c r="A52" s="3" t="s">
        <v>324</v>
      </c>
    </row>
    <row r="53" spans="1:9">
      <c r="A53" s="4" t="s">
        <v>358</v>
      </c>
      <c r="F53" s="4" t="s">
        <v>362</v>
      </c>
    </row>
    <row r="54" spans="1:9">
      <c r="A54" s="4" t="s">
        <v>363</v>
      </c>
    </row>
    <row r="55" spans="1:9">
      <c r="A55" s="3" t="s">
        <v>324</v>
      </c>
    </row>
    <row r="56" spans="1:9">
      <c r="A56" s="4" t="s">
        <v>358</v>
      </c>
      <c r="F56" s="4" t="s">
        <v>364</v>
      </c>
    </row>
    <row r="57" spans="1:9">
      <c r="A57" s="4" t="s">
        <v>365</v>
      </c>
    </row>
    <row r="58" spans="1:9">
      <c r="A58" s="3" t="s">
        <v>324</v>
      </c>
    </row>
    <row r="59" spans="1:9">
      <c r="A59" s="4" t="s">
        <v>358</v>
      </c>
      <c r="F59" s="4" t="s">
        <v>364</v>
      </c>
    </row>
    <row r="60" spans="1:9">
      <c r="A60" s="4" t="s">
        <v>366</v>
      </c>
    </row>
    <row r="61" spans="1:9">
      <c r="A61" s="3" t="s">
        <v>324</v>
      </c>
    </row>
    <row r="62" spans="1:9">
      <c r="A62" s="4" t="s">
        <v>358</v>
      </c>
      <c r="F62" s="4" t="s">
        <v>364</v>
      </c>
    </row>
    <row r="63" spans="1:9">
      <c r="A63" s="4" t="s">
        <v>367</v>
      </c>
    </row>
    <row r="64" spans="1:9">
      <c r="A64" s="3" t="s">
        <v>324</v>
      </c>
    </row>
    <row r="65" spans="1:9">
      <c r="A65" s="4" t="s">
        <v>358</v>
      </c>
      <c r="F65" s="4" t="s">
        <v>364</v>
      </c>
    </row>
    <row r="66" spans="1:9">
      <c r="A66" s="4" t="s">
        <v>368</v>
      </c>
    </row>
    <row r="67" spans="1:9">
      <c r="A67" s="3" t="s">
        <v>324</v>
      </c>
    </row>
    <row r="68" spans="1:9">
      <c r="A68" s="4" t="s">
        <v>333</v>
      </c>
      <c r="F68" s="4" t="s">
        <v>369</v>
      </c>
    </row>
    <row r="69" spans="1:9">
      <c r="A69" s="4" t="s">
        <v>370</v>
      </c>
    </row>
    <row r="70" spans="1:9">
      <c r="A70" s="3" t="s">
        <v>324</v>
      </c>
    </row>
    <row r="71" spans="1:9">
      <c r="A71" s="4" t="s">
        <v>333</v>
      </c>
      <c r="F71" s="4" t="s">
        <v>349</v>
      </c>
    </row>
    <row r="72" spans="1:9">
      <c r="A72" s="4" t="s">
        <v>348</v>
      </c>
      <c r="F72" s="4" t="s">
        <v>371</v>
      </c>
    </row>
    <row r="73" spans="1:9">
      <c r="A73" s="4" t="s">
        <v>372</v>
      </c>
    </row>
    <row r="74" spans="1:9">
      <c r="A74" s="3" t="s">
        <v>324</v>
      </c>
    </row>
    <row r="75" spans="1:9">
      <c r="A75" s="4" t="s">
        <v>336</v>
      </c>
      <c r="F75" s="5" t="n">
        <v>483260</v>
      </c>
    </row>
    <row r="76" spans="1:9">
      <c r="A76" s="4" t="s">
        <v>373</v>
      </c>
      <c r="F76" s="7" t="n">
        <v>738937</v>
      </c>
    </row>
    <row r="77" spans="1:9">
      <c r="A77" s="4" t="s">
        <v>374</v>
      </c>
    </row>
    <row r="78" spans="1:9">
      <c r="A78" s="3" t="s">
        <v>324</v>
      </c>
    </row>
    <row r="79" spans="1:9">
      <c r="A79" s="4" t="s">
        <v>337</v>
      </c>
      <c r="F79" s="9" t="n">
        <v>1.84</v>
      </c>
    </row>
    <row r="80" spans="1:9">
      <c r="A80" s="4" t="s">
        <v>375</v>
      </c>
    </row>
    <row r="81" spans="1:9">
      <c r="A81" s="3" t="s">
        <v>324</v>
      </c>
    </row>
    <row r="82" spans="1:9">
      <c r="A82" s="4" t="s">
        <v>337</v>
      </c>
      <c r="F82" s="9" t="n">
        <v>6.18</v>
      </c>
    </row>
    <row r="83" spans="1:9">
      <c r="A83" s="4" t="s">
        <v>376</v>
      </c>
    </row>
    <row r="84" spans="1:9">
      <c r="A84" s="3" t="s">
        <v>324</v>
      </c>
    </row>
    <row r="85" spans="1:9">
      <c r="A85" s="4" t="s">
        <v>336</v>
      </c>
      <c r="G85" s="5" t="n">
        <v>587637</v>
      </c>
    </row>
    <row r="86" spans="1:9">
      <c r="A86" s="4" t="s">
        <v>373</v>
      </c>
      <c r="G86" s="7" t="n">
        <v>1150513</v>
      </c>
    </row>
    <row r="87" spans="1:9">
      <c r="A87" s="4" t="s">
        <v>377</v>
      </c>
    </row>
    <row r="88" spans="1:9">
      <c r="A88" s="3" t="s">
        <v>324</v>
      </c>
    </row>
    <row r="89" spans="1:9">
      <c r="A89" s="4" t="s">
        <v>337</v>
      </c>
      <c r="G89" s="9" t="n">
        <v>2.6</v>
      </c>
    </row>
    <row r="90" spans="1:9">
      <c r="A90" s="4" t="s">
        <v>378</v>
      </c>
    </row>
    <row r="91" spans="1:9">
      <c r="A91" s="3" t="s">
        <v>324</v>
      </c>
    </row>
    <row r="92" spans="1:9">
      <c r="A92" s="4" t="s">
        <v>337</v>
      </c>
      <c r="G92" s="9" t="n">
        <v>3.7</v>
      </c>
    </row>
    <row r="93" spans="1:9">
      <c r="A93" s="4" t="s">
        <v>379</v>
      </c>
    </row>
    <row r="94" spans="1:9">
      <c r="A94" s="3" t="s">
        <v>324</v>
      </c>
    </row>
    <row r="95" spans="1:9">
      <c r="A95" s="4" t="s">
        <v>336</v>
      </c>
      <c r="C95" s="5"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0</v>
      </c>
      <c r="B1" s="2" t="s">
        <v>61</v>
      </c>
      <c r="D1" s="2" t="s">
        <v>1</v>
      </c>
    </row>
    <row r="2" spans="1:5">
      <c r="B2" s="2" t="s">
        <v>2</v>
      </c>
      <c r="C2" s="2" t="s">
        <v>62</v>
      </c>
      <c r="D2" s="2" t="s">
        <v>2</v>
      </c>
      <c r="E2" s="2" t="s">
        <v>62</v>
      </c>
    </row>
    <row r="3" spans="1:5">
      <c r="A3" s="3" t="s">
        <v>81</v>
      </c>
    </row>
    <row r="4" spans="1:5">
      <c r="A4" s="4" t="s">
        <v>77</v>
      </c>
      <c r="B4" s="7" t="n">
        <v>-1038072</v>
      </c>
      <c r="C4" s="7" t="n">
        <v>-2866996</v>
      </c>
      <c r="D4" s="7" t="n">
        <v>-21702040</v>
      </c>
      <c r="E4" s="7" t="n">
        <v>-8781862</v>
      </c>
    </row>
    <row r="5" spans="1:5">
      <c r="A5" s="4" t="s">
        <v>82</v>
      </c>
      <c r="B5" s="5" t="n">
        <v>11740</v>
      </c>
      <c r="C5" s="5" t="n">
        <v>-6983</v>
      </c>
      <c r="D5" s="5" t="n">
        <v>-7843</v>
      </c>
      <c r="E5" s="5" t="n">
        <v>13385</v>
      </c>
    </row>
    <row r="6" spans="1:5">
      <c r="A6" s="4" t="s">
        <v>83</v>
      </c>
      <c r="B6" s="7" t="n">
        <v>-1026332</v>
      </c>
      <c r="C6" s="7" t="n">
        <v>-2873979</v>
      </c>
      <c r="D6" s="7" t="n">
        <v>-21709883</v>
      </c>
      <c r="E6" s="7" t="n">
        <v>-87684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1</v>
      </c>
      <c r="D1" s="2" t="s">
        <v>1</v>
      </c>
    </row>
    <row r="2" spans="1:5">
      <c r="B2" s="2" t="s">
        <v>2</v>
      </c>
      <c r="C2" s="2" t="s">
        <v>62</v>
      </c>
      <c r="D2" s="2" t="s">
        <v>2</v>
      </c>
      <c r="E2" s="2" t="s">
        <v>62</v>
      </c>
    </row>
    <row r="3" spans="1:5">
      <c r="A3" s="3" t="s">
        <v>381</v>
      </c>
    </row>
    <row r="4" spans="1:5">
      <c r="A4" s="4" t="s">
        <v>382</v>
      </c>
      <c r="B4" s="7" t="n">
        <v>227614</v>
      </c>
      <c r="C4" s="7" t="n">
        <v>369402</v>
      </c>
      <c r="D4" s="7" t="n">
        <v>790006</v>
      </c>
      <c r="E4" s="7" t="n">
        <v>1063589</v>
      </c>
    </row>
    <row r="5" spans="1:5">
      <c r="A5" s="4" t="s">
        <v>383</v>
      </c>
    </row>
    <row r="6" spans="1:5">
      <c r="A6" s="3" t="s">
        <v>381</v>
      </c>
    </row>
    <row r="7" spans="1:5">
      <c r="A7" s="4" t="s">
        <v>382</v>
      </c>
      <c r="B7" s="5" t="n">
        <v>184914</v>
      </c>
      <c r="C7" s="5" t="n">
        <v>232951</v>
      </c>
      <c r="D7" s="5" t="n">
        <v>580812</v>
      </c>
      <c r="E7" s="5" t="n">
        <v>673064</v>
      </c>
    </row>
    <row r="8" spans="1:5">
      <c r="A8" s="4" t="s">
        <v>384</v>
      </c>
    </row>
    <row r="9" spans="1:5">
      <c r="A9" s="3" t="s">
        <v>381</v>
      </c>
    </row>
    <row r="10" spans="1:5">
      <c r="A10" s="4" t="s">
        <v>382</v>
      </c>
      <c r="B10" s="7" t="n">
        <v>42700</v>
      </c>
      <c r="C10" s="7" t="n">
        <v>136451</v>
      </c>
      <c r="D10" s="7" t="n">
        <v>209194</v>
      </c>
      <c r="E10" s="7" t="n">
        <v>3905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5</v>
      </c>
      <c r="B1" s="2" t="s">
        <v>1</v>
      </c>
    </row>
    <row r="2" spans="1:3">
      <c r="B2" s="2" t="s">
        <v>2</v>
      </c>
      <c r="C2" s="2" t="s">
        <v>62</v>
      </c>
    </row>
    <row r="3" spans="1:3">
      <c r="A3" s="4" t="s">
        <v>386</v>
      </c>
      <c r="B3" s="4" t="s">
        <v>387</v>
      </c>
      <c r="C3" s="4" t="s">
        <v>387</v>
      </c>
    </row>
    <row r="4" spans="1:3">
      <c r="A4" s="4" t="s">
        <v>388</v>
      </c>
      <c r="B4" s="4" t="s">
        <v>389</v>
      </c>
      <c r="C4" s="4" t="s">
        <v>390</v>
      </c>
    </row>
    <row r="5" spans="1:3">
      <c r="A5" s="4" t="s">
        <v>391</v>
      </c>
      <c r="B5" s="4" t="s">
        <v>392</v>
      </c>
      <c r="C5" s="4" t="s">
        <v>393</v>
      </c>
    </row>
    <row r="6" spans="1:3">
      <c r="A6" s="4" t="s">
        <v>394</v>
      </c>
      <c r="B6" s="4" t="s">
        <v>395</v>
      </c>
      <c r="C6" s="4" t="s">
        <v>396</v>
      </c>
    </row>
    <row r="7" spans="1:3">
      <c r="A7" s="4" t="s">
        <v>397</v>
      </c>
      <c r="B7" s="4" t="s">
        <v>398</v>
      </c>
      <c r="C7" s="4" t="s">
        <v>399</v>
      </c>
    </row>
    <row r="8" spans="1:3">
      <c r="A8" s="4" t="s">
        <v>400</v>
      </c>
    </row>
    <row r="9" spans="1:3">
      <c r="A9" s="4" t="s">
        <v>401</v>
      </c>
      <c r="B9" s="4" t="s">
        <v>402</v>
      </c>
      <c r="C9" s="4" t="s">
        <v>403</v>
      </c>
    </row>
    <row r="10" spans="1:3">
      <c r="A10" s="4" t="s">
        <v>404</v>
      </c>
    </row>
    <row r="11" spans="1:3">
      <c r="A11" s="4" t="s">
        <v>401</v>
      </c>
      <c r="B11" s="4" t="s">
        <v>405</v>
      </c>
      <c r="C11" s="4" t="s">
        <v>4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c r="C1" s="2" t="s">
        <v>267</v>
      </c>
    </row>
    <row r="2" spans="1:3">
      <c r="B2" s="2" t="s">
        <v>2</v>
      </c>
      <c r="C2" s="2" t="s">
        <v>25</v>
      </c>
    </row>
    <row r="3" spans="1:3">
      <c r="A3" s="4" t="s">
        <v>407</v>
      </c>
      <c r="B3" s="5" t="n">
        <v>-25000</v>
      </c>
    </row>
    <row r="4" spans="1:3">
      <c r="A4" s="4" t="s">
        <v>408</v>
      </c>
      <c r="B4" s="5" t="n">
        <v>1830443</v>
      </c>
    </row>
    <row r="5" spans="1:3">
      <c r="A5" s="4" t="s">
        <v>332</v>
      </c>
    </row>
    <row r="6" spans="1:3">
      <c r="A6" s="4" t="s">
        <v>408</v>
      </c>
      <c r="B6" s="5" t="n">
        <v>1690037</v>
      </c>
    </row>
    <row r="7" spans="1:3">
      <c r="A7" s="4" t="s">
        <v>409</v>
      </c>
      <c r="B7" s="5" t="n">
        <v>483260</v>
      </c>
    </row>
    <row r="8" spans="1:3">
      <c r="A8" s="4" t="s">
        <v>407</v>
      </c>
      <c r="B8" s="5" t="n">
        <v>-25000</v>
      </c>
    </row>
    <row r="9" spans="1:3">
      <c r="A9" s="4" t="s">
        <v>410</v>
      </c>
      <c r="B9" s="5" t="n">
        <v>-15000</v>
      </c>
    </row>
    <row r="10" spans="1:3">
      <c r="A10" s="4" t="s">
        <v>411</v>
      </c>
      <c r="B10" s="5" t="n">
        <v>-302854</v>
      </c>
    </row>
    <row r="11" spans="1:3">
      <c r="A11" s="4" t="s">
        <v>408</v>
      </c>
      <c r="B11" s="5" t="n">
        <v>1830443</v>
      </c>
      <c r="C11" s="5" t="n">
        <v>1690037</v>
      </c>
    </row>
    <row r="12" spans="1:3">
      <c r="A12" s="4" t="s">
        <v>412</v>
      </c>
      <c r="B12" s="9" t="n">
        <v>6.2</v>
      </c>
    </row>
    <row r="13" spans="1:3">
      <c r="A13" s="4" t="s">
        <v>413</v>
      </c>
      <c r="B13" s="12" t="n">
        <v>2.37</v>
      </c>
    </row>
    <row r="14" spans="1:3">
      <c r="A14" s="4" t="s">
        <v>414</v>
      </c>
      <c r="B14" s="12" t="n">
        <v>3.1</v>
      </c>
    </row>
    <row r="15" spans="1:3">
      <c r="A15" s="4" t="s">
        <v>415</v>
      </c>
      <c r="B15" s="12" t="n">
        <v>16.07</v>
      </c>
    </row>
    <row r="16" spans="1:3">
      <c r="A16" s="4" t="s">
        <v>416</v>
      </c>
      <c r="B16" s="5" t="n">
        <v>5</v>
      </c>
    </row>
    <row r="17" spans="1:3">
      <c r="A17" s="4" t="s">
        <v>412</v>
      </c>
      <c r="B17" s="9" t="n">
        <v>5.35</v>
      </c>
      <c r="C17" s="9" t="n">
        <v>6.2</v>
      </c>
    </row>
    <row r="18" spans="1:3">
      <c r="A18" s="4" t="s">
        <v>417</v>
      </c>
      <c r="B18" s="4" t="s">
        <v>418</v>
      </c>
      <c r="C18" s="4" t="s">
        <v>419</v>
      </c>
    </row>
    <row r="19" spans="1:3">
      <c r="A19" s="4" t="s">
        <v>420</v>
      </c>
      <c r="B19" s="7" t="n">
        <v>194644</v>
      </c>
    </row>
    <row r="20" spans="1:3">
      <c r="A20" s="4" t="s">
        <v>421</v>
      </c>
      <c r="B20" s="5" t="n">
        <v>1068630</v>
      </c>
    </row>
    <row r="21" spans="1:3">
      <c r="A21" s="4" t="s">
        <v>422</v>
      </c>
      <c r="B21" s="9" t="n">
        <v>6.6</v>
      </c>
    </row>
    <row r="22" spans="1:3">
      <c r="A22" s="4" t="s">
        <v>423</v>
      </c>
      <c r="B22" s="4" t="s">
        <v>424</v>
      </c>
    </row>
    <row r="23" spans="1:3">
      <c r="A23" s="4" t="s">
        <v>425</v>
      </c>
      <c r="B23" s="4" t="s">
        <v>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428</v>
      </c>
    </row>
    <row r="4" spans="1:2">
      <c r="A4" s="4" t="s">
        <v>429</v>
      </c>
      <c r="B4" s="5" t="n">
        <v>897123</v>
      </c>
    </row>
    <row r="5" spans="1:2">
      <c r="A5" s="4" t="s">
        <v>430</v>
      </c>
      <c r="B5" s="5" t="n">
        <v>483260</v>
      </c>
    </row>
    <row r="6" spans="1:2">
      <c r="A6" s="4" t="s">
        <v>431</v>
      </c>
      <c r="B6" s="5" t="n">
        <v>-458968</v>
      </c>
    </row>
    <row r="7" spans="1:2">
      <c r="A7" s="4" t="s">
        <v>432</v>
      </c>
      <c r="B7" s="5" t="n">
        <v>-159602</v>
      </c>
    </row>
    <row r="8" spans="1:2">
      <c r="A8" s="4" t="s">
        <v>429</v>
      </c>
      <c r="B8" s="5" t="n">
        <v>761813</v>
      </c>
    </row>
    <row r="9" spans="1:2">
      <c r="A9" s="4" t="s">
        <v>433</v>
      </c>
      <c r="B9" s="9" t="n">
        <v>3.21</v>
      </c>
    </row>
    <row r="10" spans="1:2">
      <c r="A10" s="4" t="s">
        <v>434</v>
      </c>
      <c r="B10" s="12" t="n">
        <v>1.53</v>
      </c>
    </row>
    <row r="11" spans="1:2">
      <c r="A11" s="4" t="s">
        <v>435</v>
      </c>
      <c r="B11" s="12" t="n">
        <v>3.12</v>
      </c>
    </row>
    <row r="12" spans="1:2">
      <c r="A12" s="4" t="s">
        <v>436</v>
      </c>
      <c r="B12" s="12" t="n">
        <v>2.27</v>
      </c>
    </row>
    <row r="13" spans="1:2">
      <c r="A13" s="4" t="s">
        <v>433</v>
      </c>
      <c r="B13" s="9" t="n">
        <v>2.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437</v>
      </c>
      <c r="B1" s="2" t="s">
        <v>1</v>
      </c>
    </row>
    <row r="2" spans="1:2">
      <c r="B2" s="2" t="s">
        <v>427</v>
      </c>
    </row>
    <row r="3" spans="1:2">
      <c r="A3" s="3" t="s">
        <v>324</v>
      </c>
    </row>
    <row r="4" spans="1:2">
      <c r="A4" s="4" t="s">
        <v>438</v>
      </c>
      <c r="B4" s="5" t="n">
        <v>47300</v>
      </c>
    </row>
    <row r="5" spans="1:2">
      <c r="A5" s="4" t="s">
        <v>343</v>
      </c>
    </row>
    <row r="6" spans="1:2">
      <c r="A6" s="3" t="s">
        <v>324</v>
      </c>
    </row>
    <row r="7" spans="1:2">
      <c r="A7" s="4" t="s">
        <v>438</v>
      </c>
      <c r="B7" s="4" t="s">
        <v>41</v>
      </c>
    </row>
    <row r="8" spans="1:2">
      <c r="A8" s="4" t="s">
        <v>439</v>
      </c>
      <c r="B8" s="5" t="n">
        <v>62300</v>
      </c>
    </row>
    <row r="9" spans="1:2">
      <c r="A9" s="4" t="s">
        <v>440</v>
      </c>
      <c r="B9" s="4" t="s">
        <v>41</v>
      </c>
    </row>
    <row r="10" spans="1:2">
      <c r="A10" s="4" t="s">
        <v>441</v>
      </c>
      <c r="B10" s="5" t="n">
        <v>-15000</v>
      </c>
    </row>
    <row r="11" spans="1:2">
      <c r="A11" s="4" t="s">
        <v>438</v>
      </c>
      <c r="B11" s="5" t="n">
        <v>47300</v>
      </c>
    </row>
    <row r="12" spans="1:2">
      <c r="A12" s="4" t="s">
        <v>442</v>
      </c>
      <c r="B12" s="4" t="s">
        <v>41</v>
      </c>
    </row>
    <row r="13" spans="1:2">
      <c r="A13" s="4" t="s">
        <v>443</v>
      </c>
      <c r="B13" s="12" t="n">
        <v>1.84</v>
      </c>
    </row>
    <row r="14" spans="1:2">
      <c r="A14" s="4" t="s">
        <v>444</v>
      </c>
      <c r="B14" s="4" t="s">
        <v>41</v>
      </c>
    </row>
    <row r="15" spans="1:2">
      <c r="A15" s="4" t="s">
        <v>445</v>
      </c>
      <c r="B15" s="12" t="n">
        <v>1.84</v>
      </c>
    </row>
    <row r="16" spans="1:2">
      <c r="A16" s="4" t="s">
        <v>442</v>
      </c>
      <c r="B16" s="9" t="n">
        <v>1.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 customWidth="1" max="5" min="5" width="14"/>
  </cols>
  <sheetData>
    <row r="1" spans="1:5">
      <c r="A1" s="1" t="s">
        <v>446</v>
      </c>
      <c r="B1" s="2" t="s">
        <v>1</v>
      </c>
    </row>
    <row r="2" spans="1:5">
      <c r="B2" s="2" t="s">
        <v>2</v>
      </c>
      <c r="C2" s="2" t="s">
        <v>25</v>
      </c>
      <c r="D2" s="2" t="s">
        <v>62</v>
      </c>
      <c r="E2" s="2" t="s">
        <v>447</v>
      </c>
    </row>
    <row r="3" spans="1:5">
      <c r="A3" s="3" t="s">
        <v>448</v>
      </c>
    </row>
    <row r="4" spans="1:5">
      <c r="A4" s="4" t="s">
        <v>449</v>
      </c>
      <c r="B4" s="5" t="n">
        <v>5288466</v>
      </c>
      <c r="C4" s="5" t="n">
        <v>5452691</v>
      </c>
      <c r="D4" s="5" t="n">
        <v>5452691</v>
      </c>
      <c r="E4" s="5" t="n">
        <v>2649199</v>
      </c>
    </row>
    <row r="5" spans="1:5">
      <c r="A5" s="4" t="s">
        <v>450</v>
      </c>
      <c r="B5" s="9" t="n">
        <v>5.13</v>
      </c>
      <c r="C5" s="9" t="n">
        <v>4.92</v>
      </c>
      <c r="D5" s="9" t="n">
        <v>4.92</v>
      </c>
      <c r="E5" s="9" t="n">
        <v>7.97</v>
      </c>
    </row>
    <row r="6" spans="1:5">
      <c r="A6" s="4" t="s">
        <v>451</v>
      </c>
      <c r="B6" s="4" t="s">
        <v>452</v>
      </c>
    </row>
    <row r="7" spans="1:5">
      <c r="A7" s="4" t="s">
        <v>453</v>
      </c>
      <c r="B7" s="4" t="s">
        <v>454</v>
      </c>
    </row>
    <row r="8" spans="1:5">
      <c r="A8" s="4" t="s">
        <v>455</v>
      </c>
      <c r="B8" s="4" t="s">
        <v>456</v>
      </c>
    </row>
    <row r="9" spans="1:5">
      <c r="A9" s="4" t="s">
        <v>457</v>
      </c>
      <c r="B9" s="4" t="s">
        <v>458</v>
      </c>
    </row>
    <row r="10" spans="1:5">
      <c r="A10" s="4" t="s">
        <v>404</v>
      </c>
    </row>
    <row r="11" spans="1:5">
      <c r="A11" s="3" t="s">
        <v>448</v>
      </c>
    </row>
    <row r="12" spans="1:5">
      <c r="A12" s="4" t="s">
        <v>450</v>
      </c>
      <c r="B12" s="9" t="n">
        <v>12.8</v>
      </c>
    </row>
    <row r="13" spans="1:5">
      <c r="A13" s="4" t="s">
        <v>400</v>
      </c>
    </row>
    <row r="14" spans="1:5">
      <c r="A14" s="3" t="s">
        <v>448</v>
      </c>
    </row>
    <row r="15" spans="1:5">
      <c r="A15" s="4" t="s">
        <v>450</v>
      </c>
      <c r="B15" s="7"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62</v>
      </c>
    </row>
    <row r="2" spans="1:4">
      <c r="A2" s="3" t="s">
        <v>147</v>
      </c>
    </row>
    <row r="3" spans="1:4">
      <c r="A3" s="4" t="s">
        <v>449</v>
      </c>
      <c r="C3" s="5" t="n">
        <v>5452691</v>
      </c>
      <c r="D3" s="5" t="n">
        <v>2649199</v>
      </c>
    </row>
    <row r="4" spans="1:4">
      <c r="A4" s="4" t="s">
        <v>461</v>
      </c>
      <c r="C4" s="9" t="n">
        <v>4.92</v>
      </c>
      <c r="D4" s="9" t="n">
        <v>7.97</v>
      </c>
    </row>
    <row r="5" spans="1:4">
      <c r="A5" s="4" t="s">
        <v>462</v>
      </c>
      <c r="B5" s="5" t="n">
        <v>1515152</v>
      </c>
      <c r="C5" s="5" t="n">
        <v>1696970</v>
      </c>
      <c r="D5" s="5" t="n">
        <v>3194000</v>
      </c>
    </row>
    <row r="6" spans="1:4">
      <c r="A6" s="4" t="s">
        <v>463</v>
      </c>
      <c r="C6" s="9" t="n">
        <v>4.01</v>
      </c>
      <c r="D6" s="9" t="n">
        <v>3.47</v>
      </c>
    </row>
    <row r="7" spans="1:4">
      <c r="A7" s="4" t="s">
        <v>464</v>
      </c>
      <c r="C7" s="5" t="n">
        <v>-1861195</v>
      </c>
      <c r="D7" s="4" t="s">
        <v>41</v>
      </c>
    </row>
    <row r="8" spans="1:4">
      <c r="A8" s="4" t="s">
        <v>414</v>
      </c>
      <c r="C8" s="9" t="n">
        <v>3.51</v>
      </c>
      <c r="D8" s="4" t="s">
        <v>41</v>
      </c>
    </row>
    <row r="9" spans="1:4">
      <c r="A9" s="4" t="s">
        <v>465</v>
      </c>
      <c r="D9" s="5" t="n">
        <v>-390508</v>
      </c>
    </row>
    <row r="10" spans="1:4">
      <c r="A10" s="4" t="s">
        <v>415</v>
      </c>
      <c r="D10" s="9" t="n">
        <v>13.72</v>
      </c>
    </row>
    <row r="11" spans="1:4">
      <c r="A11" s="4" t="s">
        <v>449</v>
      </c>
      <c r="C11" s="5" t="n">
        <v>5288466</v>
      </c>
      <c r="D11" s="5" t="n">
        <v>5452691</v>
      </c>
    </row>
    <row r="12" spans="1:4">
      <c r="A12" s="4" t="s">
        <v>461</v>
      </c>
      <c r="C12" s="9" t="n">
        <v>5.13</v>
      </c>
      <c r="D12" s="9" t="n">
        <v>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6</v>
      </c>
      <c r="B1" s="2" t="s">
        <v>2</v>
      </c>
      <c r="C1" s="2" t="s">
        <v>25</v>
      </c>
    </row>
    <row r="2" spans="1:3">
      <c r="A2" s="3" t="s">
        <v>448</v>
      </c>
    </row>
    <row r="3" spans="1:3">
      <c r="A3" s="4" t="s">
        <v>228</v>
      </c>
      <c r="B3" s="7" t="n">
        <v>6676091</v>
      </c>
      <c r="C3" s="7" t="n">
        <v>1573366</v>
      </c>
    </row>
    <row r="4" spans="1:3">
      <c r="A4" s="4" t="s">
        <v>467</v>
      </c>
    </row>
    <row r="5" spans="1:3">
      <c r="A5" s="3" t="s">
        <v>448</v>
      </c>
    </row>
    <row r="6" spans="1:3">
      <c r="A6" s="4" t="s">
        <v>228</v>
      </c>
      <c r="B6" s="5" t="n">
        <v>10</v>
      </c>
      <c r="C6" s="5" t="n">
        <v>49</v>
      </c>
    </row>
    <row r="7" spans="1:3">
      <c r="A7" s="4" t="s">
        <v>468</v>
      </c>
    </row>
    <row r="8" spans="1:3">
      <c r="A8" s="3" t="s">
        <v>448</v>
      </c>
    </row>
    <row r="9" spans="1:3">
      <c r="A9" s="4" t="s">
        <v>228</v>
      </c>
      <c r="B9" s="5" t="n">
        <v>57422</v>
      </c>
      <c r="C9" s="5" t="n">
        <v>2060</v>
      </c>
    </row>
    <row r="10" spans="1:3">
      <c r="A10" s="4" t="s">
        <v>469</v>
      </c>
    </row>
    <row r="11" spans="1:3">
      <c r="A11" s="3" t="s">
        <v>448</v>
      </c>
    </row>
    <row r="12" spans="1:3">
      <c r="A12" s="4" t="s">
        <v>228</v>
      </c>
      <c r="B12" s="5" t="n">
        <v>106316</v>
      </c>
      <c r="C12" s="5" t="n">
        <v>3708</v>
      </c>
    </row>
    <row r="13" spans="1:3">
      <c r="A13" s="4" t="s">
        <v>470</v>
      </c>
    </row>
    <row r="14" spans="1:3">
      <c r="A14" s="3" t="s">
        <v>448</v>
      </c>
    </row>
    <row r="15" spans="1:3">
      <c r="A15" s="4" t="s">
        <v>228</v>
      </c>
      <c r="B15" s="5" t="n">
        <v>125862</v>
      </c>
      <c r="C15" s="5" t="n">
        <v>714</v>
      </c>
    </row>
    <row r="16" spans="1:3">
      <c r="A16" s="4" t="s">
        <v>471</v>
      </c>
    </row>
    <row r="17" spans="1:3">
      <c r="A17" s="3" t="s">
        <v>448</v>
      </c>
    </row>
    <row r="18" spans="1:3">
      <c r="A18" s="4" t="s">
        <v>228</v>
      </c>
      <c r="B18" s="5" t="n">
        <v>1564850</v>
      </c>
      <c r="C18" s="5" t="n">
        <v>260500</v>
      </c>
    </row>
    <row r="19" spans="1:3">
      <c r="A19" s="4" t="s">
        <v>472</v>
      </c>
    </row>
    <row r="20" spans="1:3">
      <c r="A20" s="3" t="s">
        <v>448</v>
      </c>
    </row>
    <row r="21" spans="1:3">
      <c r="A21" s="4" t="s">
        <v>228</v>
      </c>
      <c r="B21" s="5" t="n">
        <v>3882</v>
      </c>
      <c r="C21" s="5" t="n">
        <v>13542</v>
      </c>
    </row>
    <row r="22" spans="1:3">
      <c r="A22" s="4" t="s">
        <v>473</v>
      </c>
    </row>
    <row r="23" spans="1:3">
      <c r="A23" s="3" t="s">
        <v>448</v>
      </c>
    </row>
    <row r="24" spans="1:3">
      <c r="A24" s="4" t="s">
        <v>228</v>
      </c>
      <c r="B24" s="5" t="n">
        <v>862700</v>
      </c>
      <c r="C24" s="5" t="n">
        <v>358945</v>
      </c>
    </row>
    <row r="25" spans="1:3">
      <c r="A25" s="4" t="s">
        <v>474</v>
      </c>
    </row>
    <row r="26" spans="1:3">
      <c r="A26" s="3" t="s">
        <v>448</v>
      </c>
    </row>
    <row r="27" spans="1:3">
      <c r="A27" s="4" t="s">
        <v>228</v>
      </c>
      <c r="C27" s="5" t="n">
        <v>21320</v>
      </c>
    </row>
    <row r="28" spans="1:3">
      <c r="A28" s="4" t="s">
        <v>475</v>
      </c>
    </row>
    <row r="29" spans="1:3">
      <c r="A29" s="3" t="s">
        <v>448</v>
      </c>
    </row>
    <row r="30" spans="1:3">
      <c r="A30" s="4" t="s">
        <v>228</v>
      </c>
      <c r="B30" s="5" t="n">
        <v>1289457</v>
      </c>
      <c r="C30" s="5" t="n">
        <v>854640</v>
      </c>
    </row>
    <row r="31" spans="1:3">
      <c r="A31" s="4" t="s">
        <v>476</v>
      </c>
    </row>
    <row r="32" spans="1:3">
      <c r="A32" s="3" t="s">
        <v>448</v>
      </c>
    </row>
    <row r="33" spans="1:3">
      <c r="A33" s="4" t="s">
        <v>228</v>
      </c>
      <c r="C33" s="7" t="n">
        <v>57888</v>
      </c>
    </row>
    <row r="34" spans="1:3">
      <c r="A34" s="4" t="s">
        <v>477</v>
      </c>
    </row>
    <row r="35" spans="1:3">
      <c r="A35" s="3" t="s">
        <v>448</v>
      </c>
    </row>
    <row r="36" spans="1:3">
      <c r="A36" s="4" t="s">
        <v>228</v>
      </c>
      <c r="B36" s="5" t="n">
        <v>2395683</v>
      </c>
    </row>
    <row r="37" spans="1:3">
      <c r="A37" s="4" t="s">
        <v>478</v>
      </c>
    </row>
    <row r="38" spans="1:3">
      <c r="A38" s="3" t="s">
        <v>448</v>
      </c>
    </row>
    <row r="39" spans="1:3">
      <c r="A39" s="4" t="s">
        <v>228</v>
      </c>
      <c r="B39" s="7" t="n">
        <v>2699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v>
      </c>
      <c r="C1" s="2" t="s">
        <v>25</v>
      </c>
    </row>
    <row r="2" spans="1:3">
      <c r="A2" s="3" t="s">
        <v>448</v>
      </c>
    </row>
    <row r="3" spans="1:3">
      <c r="A3" s="4" t="s">
        <v>480</v>
      </c>
      <c r="B3" s="5" t="n">
        <v>5288466</v>
      </c>
      <c r="C3" s="5" t="n">
        <v>5452691</v>
      </c>
    </row>
    <row r="4" spans="1:3">
      <c r="A4" s="4" t="s">
        <v>467</v>
      </c>
    </row>
    <row r="5" spans="1:3">
      <c r="A5" s="3" t="s">
        <v>448</v>
      </c>
    </row>
    <row r="6" spans="1:3">
      <c r="A6" s="4" t="s">
        <v>480</v>
      </c>
      <c r="B6" s="5" t="n">
        <v>17430</v>
      </c>
      <c r="C6" s="5" t="n">
        <v>17430</v>
      </c>
    </row>
    <row r="7" spans="1:3">
      <c r="A7" s="4" t="s">
        <v>468</v>
      </c>
    </row>
    <row r="8" spans="1:3">
      <c r="A8" s="3" t="s">
        <v>448</v>
      </c>
    </row>
    <row r="9" spans="1:3">
      <c r="A9" s="4" t="s">
        <v>480</v>
      </c>
      <c r="B9" s="5" t="n">
        <v>200000</v>
      </c>
      <c r="C9" s="5" t="n">
        <v>200000</v>
      </c>
    </row>
    <row r="10" spans="1:3">
      <c r="A10" s="4" t="s">
        <v>469</v>
      </c>
    </row>
    <row r="11" spans="1:3">
      <c r="A11" s="3" t="s">
        <v>448</v>
      </c>
    </row>
    <row r="12" spans="1:3">
      <c r="A12" s="4" t="s">
        <v>480</v>
      </c>
      <c r="B12" s="5" t="n">
        <v>231732</v>
      </c>
      <c r="C12" s="5" t="n">
        <v>231732</v>
      </c>
    </row>
    <row r="13" spans="1:3">
      <c r="A13" s="4" t="s">
        <v>470</v>
      </c>
    </row>
    <row r="14" spans="1:3">
      <c r="A14" s="3" t="s">
        <v>448</v>
      </c>
    </row>
    <row r="15" spans="1:3">
      <c r="A15" s="4" t="s">
        <v>480</v>
      </c>
      <c r="B15" s="5" t="n">
        <v>476193</v>
      </c>
      <c r="C15" s="5" t="n">
        <v>476193</v>
      </c>
    </row>
    <row r="16" spans="1:3">
      <c r="A16" s="4" t="s">
        <v>471</v>
      </c>
    </row>
    <row r="17" spans="1:3">
      <c r="A17" s="3" t="s">
        <v>448</v>
      </c>
    </row>
    <row r="18" spans="1:3">
      <c r="A18" s="4" t="s">
        <v>480</v>
      </c>
      <c r="B18" s="5" t="n">
        <v>1250001</v>
      </c>
      <c r="C18" s="5" t="n">
        <v>1250001</v>
      </c>
    </row>
    <row r="19" spans="1:3">
      <c r="A19" s="4" t="s">
        <v>472</v>
      </c>
    </row>
    <row r="20" spans="1:3">
      <c r="A20" s="3" t="s">
        <v>448</v>
      </c>
    </row>
    <row r="21" spans="1:3">
      <c r="A21" s="4" t="s">
        <v>480</v>
      </c>
      <c r="B21" s="5" t="n">
        <v>3334</v>
      </c>
      <c r="C21" s="5" t="n">
        <v>83335</v>
      </c>
    </row>
    <row r="22" spans="1:3">
      <c r="A22" s="4" t="s">
        <v>473</v>
      </c>
    </row>
    <row r="23" spans="1:3">
      <c r="A23" s="3" t="s">
        <v>448</v>
      </c>
    </row>
    <row r="24" spans="1:3">
      <c r="A24" s="4" t="s">
        <v>480</v>
      </c>
      <c r="B24" s="5" t="n">
        <v>607806</v>
      </c>
      <c r="C24" s="5" t="n">
        <v>1171875</v>
      </c>
    </row>
    <row r="25" spans="1:3">
      <c r="A25" s="4" t="s">
        <v>474</v>
      </c>
    </row>
    <row r="26" spans="1:3">
      <c r="A26" s="3" t="s">
        <v>448</v>
      </c>
    </row>
    <row r="27" spans="1:3">
      <c r="A27" s="4" t="s">
        <v>480</v>
      </c>
      <c r="C27" s="5" t="n">
        <v>78125</v>
      </c>
    </row>
    <row r="28" spans="1:3">
      <c r="A28" s="4" t="s">
        <v>475</v>
      </c>
    </row>
    <row r="29" spans="1:3">
      <c r="A29" s="3" t="s">
        <v>448</v>
      </c>
    </row>
    <row r="30" spans="1:3">
      <c r="A30" s="4" t="s">
        <v>480</v>
      </c>
      <c r="B30" s="5" t="n">
        <v>805000</v>
      </c>
      <c r="C30" s="5" t="n">
        <v>1800000</v>
      </c>
    </row>
    <row r="31" spans="1:3">
      <c r="A31" s="4" t="s">
        <v>476</v>
      </c>
    </row>
    <row r="32" spans="1:3">
      <c r="A32" s="3" t="s">
        <v>448</v>
      </c>
    </row>
    <row r="33" spans="1:3">
      <c r="A33" s="4" t="s">
        <v>480</v>
      </c>
      <c r="C33" s="5" t="n">
        <v>144000</v>
      </c>
    </row>
    <row r="34" spans="1:3">
      <c r="A34" s="4" t="s">
        <v>477</v>
      </c>
    </row>
    <row r="35" spans="1:3">
      <c r="A35" s="3" t="s">
        <v>448</v>
      </c>
    </row>
    <row r="36" spans="1:3">
      <c r="A36" s="4" t="s">
        <v>480</v>
      </c>
      <c r="B36" s="5" t="n">
        <v>1515152</v>
      </c>
    </row>
    <row r="37" spans="1:3">
      <c r="A37" s="4" t="s">
        <v>478</v>
      </c>
    </row>
    <row r="38" spans="1:3">
      <c r="A38" s="3" t="s">
        <v>448</v>
      </c>
    </row>
    <row r="39" spans="1:3">
      <c r="A39" s="4" t="s">
        <v>480</v>
      </c>
      <c r="B39" s="5" t="n">
        <v>1818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267</v>
      </c>
    </row>
    <row r="2" spans="1:3">
      <c r="B2" s="2" t="s">
        <v>2</v>
      </c>
      <c r="C2" s="2" t="s">
        <v>25</v>
      </c>
    </row>
    <row r="3" spans="1:3">
      <c r="A3" s="3" t="s">
        <v>448</v>
      </c>
    </row>
    <row r="4" spans="1:3">
      <c r="A4" s="4" t="s">
        <v>482</v>
      </c>
      <c r="B4" s="9" t="n">
        <v>2.42</v>
      </c>
      <c r="C4" s="9" t="n">
        <v>1.4</v>
      </c>
    </row>
    <row r="5" spans="1:3">
      <c r="A5" s="4" t="s">
        <v>483</v>
      </c>
      <c r="B5" s="4" t="s">
        <v>484</v>
      </c>
      <c r="C5" s="4" t="s">
        <v>484</v>
      </c>
    </row>
    <row r="6" spans="1:3">
      <c r="A6" s="4" t="s">
        <v>485</v>
      </c>
      <c r="B6" s="4" t="s">
        <v>41</v>
      </c>
      <c r="C6" s="4" t="s">
        <v>41</v>
      </c>
    </row>
    <row r="7" spans="1:3">
      <c r="A7" s="4" t="s">
        <v>400</v>
      </c>
    </row>
    <row r="8" spans="1:3">
      <c r="A8" s="3" t="s">
        <v>448</v>
      </c>
    </row>
    <row r="9" spans="1:3">
      <c r="A9" s="4" t="s">
        <v>486</v>
      </c>
      <c r="B9" s="4" t="s">
        <v>487</v>
      </c>
      <c r="C9" s="4" t="s">
        <v>487</v>
      </c>
    </row>
    <row r="10" spans="1:3">
      <c r="A10" s="4" t="s">
        <v>488</v>
      </c>
      <c r="B10" s="4" t="s">
        <v>489</v>
      </c>
      <c r="C10" s="4" t="s">
        <v>490</v>
      </c>
    </row>
    <row r="11" spans="1:3">
      <c r="A11" s="4" t="s">
        <v>491</v>
      </c>
      <c r="B11" s="4" t="s">
        <v>492</v>
      </c>
      <c r="C11" s="4" t="s">
        <v>493</v>
      </c>
    </row>
    <row r="12" spans="1:3">
      <c r="A12" s="4" t="s">
        <v>404</v>
      </c>
    </row>
    <row r="13" spans="1:3">
      <c r="A13" s="3" t="s">
        <v>448</v>
      </c>
    </row>
    <row r="14" spans="1:3">
      <c r="A14" s="4" t="s">
        <v>486</v>
      </c>
      <c r="B14" s="4" t="s">
        <v>494</v>
      </c>
      <c r="C14" s="4" t="s">
        <v>495</v>
      </c>
    </row>
    <row r="15" spans="1:3">
      <c r="A15" s="4" t="s">
        <v>488</v>
      </c>
      <c r="B15" s="4" t="s">
        <v>496</v>
      </c>
      <c r="C15" s="4" t="s">
        <v>497</v>
      </c>
    </row>
    <row r="16" spans="1:3">
      <c r="A16" s="4" t="s">
        <v>491</v>
      </c>
      <c r="B16" s="4" t="s">
        <v>498</v>
      </c>
      <c r="C16"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2</v>
      </c>
    </row>
    <row r="3" spans="1:3">
      <c r="A3" s="3" t="s">
        <v>85</v>
      </c>
    </row>
    <row r="4" spans="1:3">
      <c r="A4" s="4" t="s">
        <v>86</v>
      </c>
      <c r="B4" s="7" t="n">
        <v>-21702040</v>
      </c>
      <c r="C4" s="7" t="n">
        <v>-8781862</v>
      </c>
    </row>
    <row r="5" spans="1:3">
      <c r="A5" s="3" t="s">
        <v>87</v>
      </c>
    </row>
    <row r="6" spans="1:3">
      <c r="A6" s="4" t="s">
        <v>88</v>
      </c>
      <c r="B6" s="5" t="n">
        <v>31200</v>
      </c>
      <c r="C6" s="5" t="n">
        <v>97649</v>
      </c>
    </row>
    <row r="7" spans="1:3">
      <c r="A7" s="4" t="s">
        <v>89</v>
      </c>
      <c r="B7" s="5" t="n">
        <v>30963</v>
      </c>
      <c r="C7" s="5" t="n">
        <v>24123</v>
      </c>
    </row>
    <row r="8" spans="1:3">
      <c r="A8" s="4" t="s">
        <v>90</v>
      </c>
      <c r="B8" s="5" t="n">
        <v>40578</v>
      </c>
      <c r="C8" s="5" t="n">
        <v>21535</v>
      </c>
    </row>
    <row r="9" spans="1:3">
      <c r="A9" s="4" t="s">
        <v>91</v>
      </c>
      <c r="B9" s="5" t="n">
        <v>790006</v>
      </c>
      <c r="C9" s="5" t="n">
        <v>1063589</v>
      </c>
    </row>
    <row r="10" spans="1:3">
      <c r="A10" s="4" t="s">
        <v>92</v>
      </c>
      <c r="B10" s="5" t="n">
        <v>-56250</v>
      </c>
      <c r="C10" s="5" t="n">
        <v>-56250</v>
      </c>
    </row>
    <row r="11" spans="1:3">
      <c r="A11" s="4" t="s">
        <v>93</v>
      </c>
      <c r="B11" s="5" t="n">
        <v>9047831</v>
      </c>
      <c r="C11" s="5" t="n">
        <v>-3941682</v>
      </c>
    </row>
    <row r="12" spans="1:3">
      <c r="A12" s="4" t="s">
        <v>73</v>
      </c>
      <c r="B12" s="5" t="n">
        <v>333050</v>
      </c>
      <c r="C12" s="5" t="n">
        <v>313090</v>
      </c>
    </row>
    <row r="13" spans="1:3">
      <c r="A13" s="4" t="s">
        <v>94</v>
      </c>
      <c r="B13" s="5" t="n">
        <v>-9333</v>
      </c>
      <c r="C13" s="5" t="n">
        <v>-9333</v>
      </c>
    </row>
    <row r="14" spans="1:3">
      <c r="A14" s="4" t="s">
        <v>95</v>
      </c>
      <c r="B14" s="5" t="n">
        <v>-8314</v>
      </c>
      <c r="C14" s="5" t="n">
        <v>-8787</v>
      </c>
    </row>
    <row r="15" spans="1:3">
      <c r="A15" s="3" t="s">
        <v>96</v>
      </c>
    </row>
    <row r="16" spans="1:3">
      <c r="A16" s="4" t="s">
        <v>97</v>
      </c>
      <c r="B16" s="5" t="n">
        <v>-669087</v>
      </c>
      <c r="C16" s="5" t="n">
        <v>419765</v>
      </c>
    </row>
    <row r="17" spans="1:3">
      <c r="A17" s="4" t="s">
        <v>35</v>
      </c>
      <c r="B17" s="5" t="n">
        <v>456277</v>
      </c>
      <c r="C17" s="5" t="n">
        <v>-875574</v>
      </c>
    </row>
    <row r="18" spans="1:3">
      <c r="A18" s="4" t="s">
        <v>98</v>
      </c>
      <c r="B18" s="5" t="n">
        <v>-11715119</v>
      </c>
      <c r="C18" s="5" t="n">
        <v>-11733737</v>
      </c>
    </row>
    <row r="19" spans="1:3">
      <c r="A19" s="3" t="s">
        <v>99</v>
      </c>
    </row>
    <row r="20" spans="1:3">
      <c r="A20" s="4" t="s">
        <v>100</v>
      </c>
      <c r="B20" s="5" t="n">
        <v>-21369</v>
      </c>
      <c r="C20" s="5" t="n">
        <v>-8263</v>
      </c>
    </row>
    <row r="21" spans="1:3">
      <c r="A21" s="4" t="s">
        <v>101</v>
      </c>
      <c r="B21" s="5" t="n">
        <v>-15008660</v>
      </c>
      <c r="C21" s="5" t="n">
        <v>-8747423</v>
      </c>
    </row>
    <row r="22" spans="1:3">
      <c r="A22" s="4" t="s">
        <v>102</v>
      </c>
      <c r="B22" s="5" t="n">
        <v>8720000</v>
      </c>
      <c r="C22" s="5" t="n">
        <v>8560000</v>
      </c>
    </row>
    <row r="23" spans="1:3">
      <c r="A23" s="4" t="s">
        <v>103</v>
      </c>
      <c r="B23" s="5" t="n">
        <v>-6310029</v>
      </c>
      <c r="C23" s="5" t="n">
        <v>-195686</v>
      </c>
    </row>
    <row r="24" spans="1:3">
      <c r="A24" s="3" t="s">
        <v>104</v>
      </c>
    </row>
    <row r="25" spans="1:3">
      <c r="A25" s="4" t="s">
        <v>105</v>
      </c>
      <c r="B25" s="5" t="n">
        <v>9241271</v>
      </c>
      <c r="C25" s="5" t="n">
        <v>10122223</v>
      </c>
    </row>
    <row r="26" spans="1:3">
      <c r="A26" s="4" t="s">
        <v>106</v>
      </c>
      <c r="B26" s="5" t="n">
        <v>5354093</v>
      </c>
    </row>
    <row r="27" spans="1:3">
      <c r="A27" s="4" t="s">
        <v>107</v>
      </c>
      <c r="B27" s="5" t="n">
        <v>77500</v>
      </c>
    </row>
    <row r="28" spans="1:3">
      <c r="A28" s="4" t="s">
        <v>108</v>
      </c>
      <c r="B28" s="5" t="n">
        <v>14672864</v>
      </c>
      <c r="C28" s="5" t="n">
        <v>10122223</v>
      </c>
    </row>
    <row r="29" spans="1:3">
      <c r="A29" s="4" t="s">
        <v>109</v>
      </c>
      <c r="B29" s="5" t="n">
        <v>-3352284</v>
      </c>
      <c r="C29" s="5" t="n">
        <v>-1807200</v>
      </c>
    </row>
    <row r="30" spans="1:3">
      <c r="A30" s="4" t="s">
        <v>110</v>
      </c>
      <c r="B30" s="5" t="n">
        <v>11578473</v>
      </c>
      <c r="C30" s="5" t="n">
        <v>10199440</v>
      </c>
    </row>
    <row r="31" spans="1:3">
      <c r="A31" s="4" t="s">
        <v>111</v>
      </c>
      <c r="B31" s="5" t="n">
        <v>8226189</v>
      </c>
      <c r="C31" s="5" t="n">
        <v>8392240</v>
      </c>
    </row>
    <row r="32" spans="1:3">
      <c r="A32" s="3" t="s">
        <v>112</v>
      </c>
    </row>
    <row r="33" spans="1:3">
      <c r="A33" s="4" t="s">
        <v>113</v>
      </c>
      <c r="B33" s="5" t="n">
        <v>4107488</v>
      </c>
      <c r="C33" s="7" t="n">
        <v>4364110</v>
      </c>
    </row>
    <row r="34" spans="1:3">
      <c r="A34" s="4" t="s">
        <v>114</v>
      </c>
      <c r="B34" s="7" t="n">
        <v>8052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1</v>
      </c>
      <c r="D1" s="2" t="s">
        <v>1</v>
      </c>
    </row>
    <row r="2" spans="1:5">
      <c r="B2" s="2" t="s">
        <v>2</v>
      </c>
      <c r="C2" s="2" t="s">
        <v>62</v>
      </c>
      <c r="D2" s="2" t="s">
        <v>2</v>
      </c>
      <c r="E2" s="2" t="s">
        <v>62</v>
      </c>
    </row>
    <row r="3" spans="1:5">
      <c r="A3" s="3" t="s">
        <v>448</v>
      </c>
    </row>
    <row r="4" spans="1:5">
      <c r="A4" s="4" t="s">
        <v>72</v>
      </c>
      <c r="B4" s="7" t="n">
        <v>3120500</v>
      </c>
      <c r="C4" s="7" t="n">
        <v>967637</v>
      </c>
      <c r="D4" s="7" t="n">
        <v>-9047831</v>
      </c>
      <c r="E4" s="7" t="n">
        <v>3941682</v>
      </c>
    </row>
    <row r="5" spans="1:5">
      <c r="A5" s="4" t="s">
        <v>501</v>
      </c>
    </row>
    <row r="6" spans="1:5">
      <c r="A6" s="3" t="s">
        <v>448</v>
      </c>
    </row>
    <row r="7" spans="1:5">
      <c r="A7" s="4" t="s">
        <v>72</v>
      </c>
      <c r="E7" s="5" t="n">
        <v>2590</v>
      </c>
    </row>
    <row r="8" spans="1:5">
      <c r="A8" s="4" t="s">
        <v>467</v>
      </c>
    </row>
    <row r="9" spans="1:5">
      <c r="A9" s="3" t="s">
        <v>448</v>
      </c>
    </row>
    <row r="10" spans="1:5">
      <c r="A10" s="4" t="s">
        <v>72</v>
      </c>
      <c r="B10" s="5" t="n">
        <v>7306</v>
      </c>
      <c r="C10" s="5" t="n">
        <v>2212</v>
      </c>
      <c r="D10" s="5" t="n">
        <v>39</v>
      </c>
      <c r="E10" s="5" t="n">
        <v>9490</v>
      </c>
    </row>
    <row r="11" spans="1:5">
      <c r="A11" s="4" t="s">
        <v>468</v>
      </c>
    </row>
    <row r="12" spans="1:5">
      <c r="A12" s="3" t="s">
        <v>448</v>
      </c>
    </row>
    <row r="13" spans="1:5">
      <c r="A13" s="4" t="s">
        <v>72</v>
      </c>
      <c r="B13" s="5" t="n">
        <v>125686</v>
      </c>
      <c r="C13" s="5" t="n">
        <v>22040</v>
      </c>
      <c r="D13" s="5" t="n">
        <v>-55362</v>
      </c>
      <c r="E13" s="5" t="n">
        <v>115940</v>
      </c>
    </row>
    <row r="14" spans="1:5">
      <c r="A14" s="4" t="s">
        <v>469</v>
      </c>
    </row>
    <row r="15" spans="1:5">
      <c r="A15" s="3" t="s">
        <v>448</v>
      </c>
    </row>
    <row r="16" spans="1:5">
      <c r="A16" s="4" t="s">
        <v>72</v>
      </c>
      <c r="B16" s="5" t="n">
        <v>135683</v>
      </c>
      <c r="C16" s="5" t="n">
        <v>30264</v>
      </c>
      <c r="D16" s="5" t="n">
        <v>-102608</v>
      </c>
      <c r="E16" s="5" t="n">
        <v>159871</v>
      </c>
    </row>
    <row r="17" spans="1:5">
      <c r="A17" s="4" t="s">
        <v>470</v>
      </c>
    </row>
    <row r="18" spans="1:5">
      <c r="A18" s="3" t="s">
        <v>448</v>
      </c>
    </row>
    <row r="19" spans="1:5">
      <c r="A19" s="4" t="s">
        <v>72</v>
      </c>
      <c r="B19" s="5" t="n">
        <v>177900</v>
      </c>
      <c r="C19" s="5" t="n">
        <v>12190</v>
      </c>
      <c r="D19" s="5" t="n">
        <v>-125148</v>
      </c>
      <c r="E19" s="5" t="n">
        <v>129905</v>
      </c>
    </row>
    <row r="20" spans="1:5">
      <c r="A20" s="4" t="s">
        <v>471</v>
      </c>
    </row>
    <row r="21" spans="1:5">
      <c r="A21" s="3" t="s">
        <v>448</v>
      </c>
    </row>
    <row r="22" spans="1:5">
      <c r="A22" s="4" t="s">
        <v>72</v>
      </c>
      <c r="B22" s="5" t="n">
        <v>797688</v>
      </c>
      <c r="C22" s="5" t="n">
        <v>409125</v>
      </c>
      <c r="D22" s="5" t="n">
        <v>-1304350</v>
      </c>
      <c r="E22" s="5" t="n">
        <v>1613750</v>
      </c>
    </row>
    <row r="23" spans="1:5">
      <c r="A23" s="4" t="s">
        <v>472</v>
      </c>
    </row>
    <row r="24" spans="1:5">
      <c r="A24" s="3" t="s">
        <v>448</v>
      </c>
    </row>
    <row r="25" spans="1:5">
      <c r="A25" s="4" t="s">
        <v>72</v>
      </c>
      <c r="B25" s="5" t="n">
        <v>1691</v>
      </c>
      <c r="C25" s="5" t="n">
        <v>24683</v>
      </c>
      <c r="D25" s="5" t="n">
        <v>-366694</v>
      </c>
      <c r="E25" s="5" t="n">
        <v>104842</v>
      </c>
    </row>
    <row r="26" spans="1:5">
      <c r="A26" s="4" t="s">
        <v>473</v>
      </c>
    </row>
    <row r="27" spans="1:5">
      <c r="A27" s="3" t="s">
        <v>448</v>
      </c>
    </row>
    <row r="28" spans="1:5">
      <c r="A28" s="4" t="s">
        <v>72</v>
      </c>
      <c r="B28" s="5" t="n">
        <v>356472</v>
      </c>
      <c r="C28" s="5" t="n">
        <v>425625</v>
      </c>
      <c r="D28" s="5" t="n">
        <v>-2873309</v>
      </c>
      <c r="E28" s="5" t="n">
        <v>1677891</v>
      </c>
    </row>
    <row r="29" spans="1:5">
      <c r="A29" s="4" t="s">
        <v>474</v>
      </c>
    </row>
    <row r="30" spans="1:5">
      <c r="A30" s="3" t="s">
        <v>448</v>
      </c>
    </row>
    <row r="31" spans="1:5">
      <c r="A31" s="4" t="s">
        <v>72</v>
      </c>
      <c r="C31" s="5" t="n">
        <v>26283</v>
      </c>
      <c r="D31" s="5" t="n">
        <v>-351899</v>
      </c>
      <c r="E31" s="5" t="n">
        <v>112188</v>
      </c>
    </row>
    <row r="32" spans="1:5">
      <c r="A32" s="4" t="s">
        <v>475</v>
      </c>
    </row>
    <row r="33" spans="1:5">
      <c r="A33" s="3" t="s">
        <v>448</v>
      </c>
    </row>
    <row r="34" spans="1:5">
      <c r="A34" s="4" t="s">
        <v>72</v>
      </c>
      <c r="B34" s="5" t="n">
        <v>506353</v>
      </c>
      <c r="C34" s="5" t="n">
        <v>12780</v>
      </c>
      <c r="D34" s="5" t="n">
        <v>-4807246</v>
      </c>
      <c r="E34" s="5" t="n">
        <v>12780</v>
      </c>
    </row>
    <row r="35" spans="1:5">
      <c r="A35" s="4" t="s">
        <v>476</v>
      </c>
    </row>
    <row r="36" spans="1:5">
      <c r="A36" s="3" t="s">
        <v>448</v>
      </c>
    </row>
    <row r="37" spans="1:5">
      <c r="A37" s="4" t="s">
        <v>72</v>
      </c>
      <c r="C37" s="7" t="n">
        <v>2435</v>
      </c>
      <c r="D37" s="5" t="n">
        <v>-503150</v>
      </c>
      <c r="E37" s="7" t="n">
        <v>2435</v>
      </c>
    </row>
    <row r="38" spans="1:5">
      <c r="A38" s="4" t="s">
        <v>477</v>
      </c>
    </row>
    <row r="39" spans="1:5">
      <c r="A39" s="3" t="s">
        <v>448</v>
      </c>
    </row>
    <row r="40" spans="1:5">
      <c r="A40" s="4" t="s">
        <v>72</v>
      </c>
      <c r="B40" s="5" t="n">
        <v>894076</v>
      </c>
      <c r="D40" s="5" t="n">
        <v>1277485</v>
      </c>
    </row>
    <row r="41" spans="1:5">
      <c r="A41" s="4" t="s">
        <v>478</v>
      </c>
    </row>
    <row r="42" spans="1:5">
      <c r="A42" s="3" t="s">
        <v>448</v>
      </c>
    </row>
    <row r="43" spans="1:5">
      <c r="A43" s="4" t="s">
        <v>72</v>
      </c>
      <c r="B43" s="7" t="n">
        <v>117645</v>
      </c>
      <c r="D43" s="7" t="n">
        <v>1644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 customWidth="1" max="6" min="6" width="14"/>
  </cols>
  <sheetData>
    <row r="1" spans="1:6">
      <c r="A1" s="1" t="s">
        <v>502</v>
      </c>
      <c r="B1" s="2" t="s">
        <v>61</v>
      </c>
      <c r="D1" s="2" t="s">
        <v>1</v>
      </c>
    </row>
    <row r="2" spans="1:6">
      <c r="B2" s="2" t="s">
        <v>2</v>
      </c>
      <c r="C2" s="2" t="s">
        <v>62</v>
      </c>
      <c r="D2" s="2" t="s">
        <v>2</v>
      </c>
      <c r="E2" s="2" t="s">
        <v>62</v>
      </c>
      <c r="F2" s="2" t="s">
        <v>25</v>
      </c>
    </row>
    <row r="3" spans="1:6">
      <c r="A3" s="3" t="s">
        <v>503</v>
      </c>
    </row>
    <row r="4" spans="1:6">
      <c r="A4" s="4" t="s">
        <v>76</v>
      </c>
      <c r="B4" s="4" t="s">
        <v>41</v>
      </c>
      <c r="C4" s="4" t="s">
        <v>41</v>
      </c>
      <c r="D4" s="4" t="s">
        <v>41</v>
      </c>
      <c r="E4" s="4" t="s">
        <v>41</v>
      </c>
    </row>
    <row r="5" spans="1:6">
      <c r="A5" s="4" t="s">
        <v>504</v>
      </c>
      <c r="B5" s="5" t="n">
        <v>123515000</v>
      </c>
      <c r="D5" s="7" t="n">
        <v>123515000</v>
      </c>
      <c r="F5" s="7" t="n">
        <v>111605000</v>
      </c>
    </row>
    <row r="6" spans="1:6">
      <c r="A6" s="4" t="s">
        <v>505</v>
      </c>
      <c r="D6" s="4" t="s">
        <v>506</v>
      </c>
    </row>
    <row r="7" spans="1:6">
      <c r="A7" s="4" t="s">
        <v>507</v>
      </c>
    </row>
    <row r="8" spans="1:6">
      <c r="A8" s="3" t="s">
        <v>503</v>
      </c>
    </row>
    <row r="9" spans="1:6">
      <c r="A9" s="4" t="s">
        <v>76</v>
      </c>
      <c r="B9" s="7" t="n">
        <v>0</v>
      </c>
      <c r="C9" s="7" t="n">
        <v>0</v>
      </c>
      <c r="D9" s="7" t="n">
        <v>0</v>
      </c>
      <c r="E9"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150</v>
      </c>
    </row>
    <row r="3" spans="1:3">
      <c r="A3" s="4" t="s">
        <v>509</v>
      </c>
      <c r="B3" s="7" t="n">
        <v>48171000</v>
      </c>
      <c r="C3" s="7" t="n">
        <v>43526000</v>
      </c>
    </row>
    <row r="4" spans="1:3">
      <c r="A4" s="4" t="s">
        <v>510</v>
      </c>
      <c r="B4" s="5" t="n">
        <v>1947000</v>
      </c>
      <c r="C4" s="5" t="n">
        <v>1968000</v>
      </c>
    </row>
    <row r="5" spans="1:3">
      <c r="A5" s="4" t="s">
        <v>511</v>
      </c>
      <c r="B5" s="5" t="n">
        <v>425000</v>
      </c>
      <c r="C5" s="5" t="n">
        <v>547000</v>
      </c>
    </row>
    <row r="6" spans="1:3">
      <c r="A6" s="4" t="s">
        <v>512</v>
      </c>
      <c r="B6" s="5" t="n">
        <v>-50543000</v>
      </c>
      <c r="C6" s="5" t="n">
        <v>-46041000</v>
      </c>
    </row>
    <row r="7" spans="1:3">
      <c r="A7" s="4" t="s">
        <v>513</v>
      </c>
      <c r="B7" s="4" t="s">
        <v>41</v>
      </c>
      <c r="C7" s="4" t="s">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17"/>
    <col customWidth="1" max="5" min="5" width="21"/>
    <col customWidth="1" max="6" min="6" width="21"/>
    <col customWidth="1" max="7" min="7" width="21"/>
    <col customWidth="1" max="8" min="8" width="21"/>
    <col customWidth="1" max="9" min="9" width="21"/>
    <col customWidth="1" max="10" min="10" width="21"/>
  </cols>
  <sheetData>
    <row r="1" spans="1:10">
      <c r="A1" s="1" t="s">
        <v>514</v>
      </c>
      <c r="B1" s="2" t="s">
        <v>515</v>
      </c>
      <c r="C1" s="2" t="s">
        <v>516</v>
      </c>
      <c r="D1" s="2" t="s">
        <v>517</v>
      </c>
      <c r="E1" s="2" t="s">
        <v>518</v>
      </c>
      <c r="F1" s="2" t="s">
        <v>241</v>
      </c>
      <c r="G1" s="2" t="s">
        <v>519</v>
      </c>
      <c r="H1" s="2" t="s">
        <v>241</v>
      </c>
      <c r="I1" s="2" t="s">
        <v>519</v>
      </c>
      <c r="J1" s="2" t="s">
        <v>520</v>
      </c>
    </row>
    <row r="2" spans="1:10">
      <c r="A2" s="3" t="s">
        <v>521</v>
      </c>
    </row>
    <row r="3" spans="1:10">
      <c r="A3" s="4" t="s">
        <v>522</v>
      </c>
      <c r="F3" s="7" t="n">
        <v>10750000</v>
      </c>
      <c r="H3" s="7" t="n">
        <v>10750000</v>
      </c>
    </row>
    <row r="4" spans="1:10">
      <c r="A4" s="4" t="s">
        <v>523</v>
      </c>
      <c r="J4" s="7" t="n">
        <v>100000</v>
      </c>
    </row>
    <row r="5" spans="1:10">
      <c r="A5" s="4" t="s">
        <v>524</v>
      </c>
      <c r="E5" s="7" t="n">
        <v>1000000</v>
      </c>
    </row>
    <row r="6" spans="1:10">
      <c r="A6" s="4" t="s">
        <v>525</v>
      </c>
      <c r="H6" s="4" t="s">
        <v>330</v>
      </c>
    </row>
    <row r="7" spans="1:10">
      <c r="A7" s="4" t="s">
        <v>526</v>
      </c>
      <c r="H7" s="4" t="s">
        <v>276</v>
      </c>
    </row>
    <row r="8" spans="1:10">
      <c r="A8" s="4" t="s">
        <v>527</v>
      </c>
      <c r="H8" s="4" t="s">
        <v>528</v>
      </c>
    </row>
    <row r="9" spans="1:10">
      <c r="A9" s="4" t="s">
        <v>529</v>
      </c>
      <c r="H9" s="4" t="s">
        <v>398</v>
      </c>
    </row>
    <row r="10" spans="1:10">
      <c r="A10" s="4" t="s">
        <v>530</v>
      </c>
      <c r="F10" s="5" t="n">
        <v>31453</v>
      </c>
      <c r="G10" s="7" t="n">
        <v>29114</v>
      </c>
      <c r="H10" s="7" t="n">
        <v>102536</v>
      </c>
      <c r="I10" s="7" t="n">
        <v>92203</v>
      </c>
    </row>
    <row r="11" spans="1:10">
      <c r="A11" s="4" t="s">
        <v>404</v>
      </c>
    </row>
    <row r="12" spans="1:10">
      <c r="A12" s="3" t="s">
        <v>521</v>
      </c>
    </row>
    <row r="13" spans="1:10">
      <c r="A13" s="4" t="s">
        <v>531</v>
      </c>
      <c r="H13" s="4" t="s">
        <v>532</v>
      </c>
    </row>
    <row r="14" spans="1:10">
      <c r="A14" s="4" t="s">
        <v>400</v>
      </c>
    </row>
    <row r="15" spans="1:10">
      <c r="A15" s="3" t="s">
        <v>521</v>
      </c>
    </row>
    <row r="16" spans="1:10">
      <c r="A16" s="4" t="s">
        <v>531</v>
      </c>
      <c r="H16" s="4" t="s">
        <v>533</v>
      </c>
    </row>
    <row r="17" spans="1:10">
      <c r="A17" s="4" t="s">
        <v>534</v>
      </c>
    </row>
    <row r="18" spans="1:10">
      <c r="A18" s="3" t="s">
        <v>521</v>
      </c>
    </row>
    <row r="19" spans="1:10">
      <c r="A19" s="4" t="s">
        <v>535</v>
      </c>
      <c r="H19" s="4" t="s">
        <v>536</v>
      </c>
    </row>
    <row r="20" spans="1:10">
      <c r="A20" s="4" t="s">
        <v>537</v>
      </c>
      <c r="B20" s="5" t="n">
        <v>2552</v>
      </c>
    </row>
    <row r="21" spans="1:10">
      <c r="A21" s="4" t="s">
        <v>538</v>
      </c>
      <c r="F21" s="5" t="n">
        <v>16244</v>
      </c>
      <c r="G21" s="5" t="n">
        <v>15771</v>
      </c>
      <c r="H21" s="7" t="n">
        <v>47787</v>
      </c>
      <c r="I21" s="5" t="n">
        <v>46395</v>
      </c>
    </row>
    <row r="22" spans="1:10">
      <c r="A22" s="4" t="s">
        <v>539</v>
      </c>
    </row>
    <row r="23" spans="1:10">
      <c r="A23" s="3" t="s">
        <v>521</v>
      </c>
    </row>
    <row r="24" spans="1:10">
      <c r="A24" s="4" t="s">
        <v>537</v>
      </c>
      <c r="D24" s="5" t="n">
        <v>5466</v>
      </c>
    </row>
    <row r="25" spans="1:10">
      <c r="A25" s="4" t="s">
        <v>540</v>
      </c>
      <c r="C25" s="5" t="n">
        <v>1727</v>
      </c>
    </row>
    <row r="26" spans="1:10">
      <c r="A26" s="4" t="s">
        <v>538</v>
      </c>
      <c r="F26" s="7" t="n">
        <v>52172</v>
      </c>
      <c r="G26" s="7" t="n">
        <v>51823</v>
      </c>
      <c r="H26" s="7" t="n">
        <v>153968</v>
      </c>
      <c r="I26" s="7" t="n">
        <v>1544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41</v>
      </c>
      <c r="B1" s="2" t="s">
        <v>241</v>
      </c>
    </row>
    <row r="2" spans="1:2">
      <c r="A2" s="3" t="s">
        <v>153</v>
      </c>
    </row>
    <row r="3" spans="1:2">
      <c r="A3" s="5" t="n">
        <v>2017</v>
      </c>
      <c r="B3" s="7" t="n">
        <v>68943</v>
      </c>
    </row>
    <row r="4" spans="1:2">
      <c r="A4" s="5" t="n">
        <v>2018</v>
      </c>
      <c r="B4" s="5" t="n">
        <v>279274</v>
      </c>
    </row>
    <row r="5" spans="1:2">
      <c r="A5" s="5" t="n">
        <v>2019</v>
      </c>
      <c r="B5" s="5" t="n">
        <v>176080</v>
      </c>
    </row>
    <row r="6" spans="1:2">
      <c r="A6" s="5" t="n">
        <v>2020</v>
      </c>
      <c r="B6" s="5" t="n">
        <v>34468</v>
      </c>
    </row>
    <row r="7" spans="1:2">
      <c r="A7" s="4" t="s">
        <v>542</v>
      </c>
      <c r="B7" s="7" t="n">
        <v>5587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14977346</v>
      </c>
      <c r="C3" s="7" t="n">
        <v>8737107</v>
      </c>
    </row>
    <row r="4" spans="1:3">
      <c r="A4" s="4" t="s">
        <v>38</v>
      </c>
      <c r="B4" s="5" t="n">
        <v>6676091</v>
      </c>
      <c r="C4" s="5" t="n">
        <v>1573366</v>
      </c>
    </row>
    <row r="5" spans="1:3">
      <c r="A5" s="4" t="s">
        <v>238</v>
      </c>
    </row>
    <row r="6" spans="1:3">
      <c r="A6" s="3" t="s">
        <v>544</v>
      </c>
    </row>
    <row r="7" spans="1:3">
      <c r="A7" s="4" t="s">
        <v>545</v>
      </c>
      <c r="B7" s="5" t="n">
        <v>11748763</v>
      </c>
      <c r="C7" s="5" t="n">
        <v>4031170</v>
      </c>
    </row>
    <row r="8" spans="1:3">
      <c r="A8" s="4" t="s">
        <v>239</v>
      </c>
    </row>
    <row r="9" spans="1:3">
      <c r="A9" s="3" t="s">
        <v>544</v>
      </c>
    </row>
    <row r="10" spans="1:3">
      <c r="A10" s="4" t="s">
        <v>545</v>
      </c>
      <c r="C10" s="5" t="n">
        <v>720197</v>
      </c>
    </row>
    <row r="11" spans="1:3">
      <c r="A11" s="4" t="s">
        <v>237</v>
      </c>
    </row>
    <row r="12" spans="1:3">
      <c r="A12" s="3" t="s">
        <v>544</v>
      </c>
    </row>
    <row r="13" spans="1:3">
      <c r="A13" s="4" t="s">
        <v>545</v>
      </c>
      <c r="B13" s="5" t="n">
        <v>3228583</v>
      </c>
      <c r="C13" s="5" t="n">
        <v>3985740</v>
      </c>
    </row>
    <row r="14" spans="1:3">
      <c r="A14" s="4" t="s">
        <v>546</v>
      </c>
    </row>
    <row r="15" spans="1:3">
      <c r="A15" s="3" t="s">
        <v>544</v>
      </c>
    </row>
    <row r="16" spans="1:3">
      <c r="A16" s="4" t="s">
        <v>545</v>
      </c>
      <c r="B16" s="5" t="n">
        <v>14977346</v>
      </c>
      <c r="C16" s="5" t="n">
        <v>8737107</v>
      </c>
    </row>
    <row r="17" spans="1:3">
      <c r="A17" s="4" t="s">
        <v>547</v>
      </c>
    </row>
    <row r="18" spans="1:3">
      <c r="A18" s="3" t="s">
        <v>544</v>
      </c>
    </row>
    <row r="19" spans="1:3">
      <c r="A19" s="4" t="s">
        <v>545</v>
      </c>
      <c r="B19" s="5" t="n">
        <v>11748763</v>
      </c>
      <c r="C19" s="5" t="n">
        <v>4031170</v>
      </c>
    </row>
    <row r="20" spans="1:3">
      <c r="A20" s="4" t="s">
        <v>548</v>
      </c>
    </row>
    <row r="21" spans="1:3">
      <c r="A21" s="3" t="s">
        <v>544</v>
      </c>
    </row>
    <row r="22" spans="1:3">
      <c r="A22" s="4" t="s">
        <v>545</v>
      </c>
      <c r="C22" s="5" t="n">
        <v>720197</v>
      </c>
    </row>
    <row r="23" spans="1:3">
      <c r="A23" s="4" t="s">
        <v>549</v>
      </c>
    </row>
    <row r="24" spans="1:3">
      <c r="A24" s="3" t="s">
        <v>544</v>
      </c>
    </row>
    <row r="25" spans="1:3">
      <c r="A25" s="4" t="s">
        <v>545</v>
      </c>
      <c r="B25" s="5" t="n">
        <v>3228583</v>
      </c>
      <c r="C25" s="5" t="n">
        <v>3985740</v>
      </c>
    </row>
    <row r="26" spans="1:3">
      <c r="A26" s="4" t="s">
        <v>550</v>
      </c>
    </row>
    <row r="27" spans="1:3">
      <c r="A27" s="3" t="s">
        <v>544</v>
      </c>
    </row>
    <row r="28" spans="1:3">
      <c r="A28" s="4" t="s">
        <v>38</v>
      </c>
      <c r="B28" s="7" t="n">
        <v>6676091</v>
      </c>
      <c r="C28" s="7" t="n">
        <v>1573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2</v>
      </c>
    </row>
    <row r="3" spans="1:3">
      <c r="A3" s="3" t="s">
        <v>552</v>
      </c>
    </row>
    <row r="4" spans="1:3">
      <c r="A4" s="4" t="s">
        <v>282</v>
      </c>
      <c r="B4" s="7" t="n">
        <v>1573366</v>
      </c>
      <c r="C4" s="7" t="n">
        <v>2739163</v>
      </c>
    </row>
    <row r="5" spans="1:3">
      <c r="A5" s="4" t="s">
        <v>553</v>
      </c>
      <c r="B5" s="5" t="n">
        <v>4107488</v>
      </c>
      <c r="C5" s="5" t="n">
        <v>4364110</v>
      </c>
    </row>
    <row r="6" spans="1:3">
      <c r="A6" s="4" t="s">
        <v>554</v>
      </c>
      <c r="B6" s="5" t="n">
        <v>9047831</v>
      </c>
      <c r="C6" s="5" t="n">
        <v>-3941682</v>
      </c>
    </row>
    <row r="7" spans="1:3">
      <c r="A7" s="4" t="s">
        <v>555</v>
      </c>
      <c r="B7" s="5" t="n">
        <v>-8052594</v>
      </c>
      <c r="C7" s="4" t="s">
        <v>41</v>
      </c>
    </row>
    <row r="8" spans="1:3">
      <c r="A8" s="4" t="s">
        <v>282</v>
      </c>
      <c r="B8" s="7" t="n">
        <v>6676091</v>
      </c>
      <c r="C8" s="7" t="n">
        <v>31615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56</v>
      </c>
      <c r="B1" s="2" t="s">
        <v>557</v>
      </c>
      <c r="C1" s="2" t="s">
        <v>460</v>
      </c>
      <c r="D1" s="2" t="s">
        <v>2</v>
      </c>
      <c r="E1" s="2" t="s">
        <v>62</v>
      </c>
    </row>
    <row r="2" spans="1:5">
      <c r="A2" s="3" t="s">
        <v>558</v>
      </c>
    </row>
    <row r="3" spans="1:5">
      <c r="A3" s="4" t="s">
        <v>559</v>
      </c>
      <c r="C3" s="5" t="n">
        <v>3030304</v>
      </c>
    </row>
    <row r="4" spans="1:5">
      <c r="A4" s="4" t="s">
        <v>113</v>
      </c>
      <c r="C4" s="5" t="n">
        <v>1515152</v>
      </c>
      <c r="D4" s="5" t="n">
        <v>1696970</v>
      </c>
      <c r="E4" s="5" t="n">
        <v>3194000</v>
      </c>
    </row>
    <row r="5" spans="1:5">
      <c r="A5" s="4" t="s">
        <v>560</v>
      </c>
      <c r="C5" s="11" t="n">
        <v>0.5</v>
      </c>
    </row>
    <row r="6" spans="1:5">
      <c r="A6" s="4" t="s">
        <v>561</v>
      </c>
      <c r="C6" s="12" t="n">
        <v>3.3</v>
      </c>
    </row>
    <row r="7" spans="1:5">
      <c r="A7" s="4" t="s">
        <v>562</v>
      </c>
      <c r="C7" s="7" t="n">
        <v>4</v>
      </c>
    </row>
    <row r="8" spans="1:5">
      <c r="A8" s="4" t="s">
        <v>303</v>
      </c>
      <c r="C8" s="7" t="n">
        <v>10000003</v>
      </c>
    </row>
    <row r="9" spans="1:5">
      <c r="A9" s="4" t="s">
        <v>563</v>
      </c>
      <c r="C9" s="5" t="n">
        <v>181818</v>
      </c>
    </row>
    <row r="10" spans="1:5">
      <c r="A10" s="4" t="s">
        <v>564</v>
      </c>
    </row>
    <row r="11" spans="1:5">
      <c r="A11" s="3" t="s">
        <v>558</v>
      </c>
    </row>
    <row r="12" spans="1:5">
      <c r="A12" s="4" t="s">
        <v>559</v>
      </c>
      <c r="B12" s="5" t="n">
        <v>3265309</v>
      </c>
    </row>
    <row r="13" spans="1:5">
      <c r="A13" s="4" t="s">
        <v>113</v>
      </c>
      <c r="B13" s="5" t="n">
        <v>1632654</v>
      </c>
    </row>
    <row r="14" spans="1:5">
      <c r="A14" s="4" t="s">
        <v>560</v>
      </c>
      <c r="B14" s="11" t="n">
        <v>0.5</v>
      </c>
    </row>
    <row r="15" spans="1:5">
      <c r="A15" s="4" t="s">
        <v>561</v>
      </c>
      <c r="B15" s="12" t="n">
        <v>2.45</v>
      </c>
    </row>
    <row r="16" spans="1:5">
      <c r="A16" s="4" t="s">
        <v>562</v>
      </c>
      <c r="B16" s="9" t="n">
        <v>2.85</v>
      </c>
    </row>
    <row r="17" spans="1:5">
      <c r="A17" s="4" t="s">
        <v>303</v>
      </c>
      <c r="B17" s="7" t="n">
        <v>8000007</v>
      </c>
    </row>
    <row r="18" spans="1:5">
      <c r="A18" s="4" t="s">
        <v>563</v>
      </c>
      <c r="B18" s="5" t="n">
        <v>195919</v>
      </c>
    </row>
    <row r="19" spans="1:5">
      <c r="A19" s="4" t="s">
        <v>565</v>
      </c>
      <c r="B19" s="9" t="n">
        <v>3.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6:38Z</dcterms:created>
  <dcterms:modified xmlns:dcterms="http://purl.org/dc/terms/" xmlns:xsi="http://www.w3.org/2001/XMLSchema-instance" xsi:type="dcterms:W3CDTF">2017-11-03T16:16:38Z</dcterms:modified>
</cp:coreProperties>
</file>